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Stockho" sheetId="7" state="visible" r:id="rId7"/>
    <sheet xmlns:r="http://schemas.openxmlformats.org/officeDocument/2006/relationships" name="Consolidated Statements Stock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Restructuring" sheetId="14" state="visible" r:id="rId14"/>
    <sheet xmlns:r="http://schemas.openxmlformats.org/officeDocument/2006/relationships" name="Earnings per Share"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inancial Data by Seg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Revenue (Tables)" sheetId="26" state="visible" r:id="rId26"/>
    <sheet xmlns:r="http://schemas.openxmlformats.org/officeDocument/2006/relationships" name="Restructuring (Tables)" sheetId="27" state="visible" r:id="rId27"/>
    <sheet xmlns:r="http://schemas.openxmlformats.org/officeDocument/2006/relationships" name="Earnings per Share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Financial Data by Segment (Tabl" sheetId="33" state="visible" r:id="rId33"/>
    <sheet xmlns:r="http://schemas.openxmlformats.org/officeDocument/2006/relationships" name="Basis of Presentation - Narrati" sheetId="34" state="visible" r:id="rId34"/>
    <sheet xmlns:r="http://schemas.openxmlformats.org/officeDocument/2006/relationships" name="Summary of Significant Accoun_3" sheetId="35" state="visible" r:id="rId35"/>
    <sheet xmlns:r="http://schemas.openxmlformats.org/officeDocument/2006/relationships" name="Discontinued Operations (Detail" sheetId="36" state="visible" r:id="rId36"/>
    <sheet xmlns:r="http://schemas.openxmlformats.org/officeDocument/2006/relationships" name="Discontinued Operations - Asset" sheetId="37" state="visible" r:id="rId37"/>
    <sheet xmlns:r="http://schemas.openxmlformats.org/officeDocument/2006/relationships" name="Revenue Contract Balances (Deta" sheetId="38" state="visible" r:id="rId38"/>
    <sheet xmlns:r="http://schemas.openxmlformats.org/officeDocument/2006/relationships" name="Revenue Remaining Performance O" sheetId="39" state="visible" r:id="rId39"/>
    <sheet xmlns:r="http://schemas.openxmlformats.org/officeDocument/2006/relationships" name="Revenue Costs to Obtain and Ful" sheetId="40" state="visible" r:id="rId40"/>
    <sheet xmlns:r="http://schemas.openxmlformats.org/officeDocument/2006/relationships" name="Restructuring - Activity for Re" sheetId="41" state="visible" r:id="rId41"/>
    <sheet xmlns:r="http://schemas.openxmlformats.org/officeDocument/2006/relationships" name="- Components of Basic and Dilut" sheetId="42" state="visible" r:id="rId42"/>
    <sheet xmlns:r="http://schemas.openxmlformats.org/officeDocument/2006/relationships" name="Earnings per Share - Antidilut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Debt - Schedule of Debt (Detail" sheetId="48" state="visible" r:id="rId48"/>
    <sheet xmlns:r="http://schemas.openxmlformats.org/officeDocument/2006/relationships" name="Debt - Schedule of Maturities (" sheetId="49" state="visible" r:id="rId49"/>
    <sheet xmlns:r="http://schemas.openxmlformats.org/officeDocument/2006/relationships" name="Debt - Narrative (Details)" sheetId="50" state="visible" r:id="rId50"/>
    <sheet xmlns:r="http://schemas.openxmlformats.org/officeDocument/2006/relationships" name="Leases (Details)" sheetId="51" state="visible" r:id="rId51"/>
    <sheet xmlns:r="http://schemas.openxmlformats.org/officeDocument/2006/relationships" name="Leases - Schedule of Lease Cost" sheetId="52" state="visible" r:id="rId52"/>
    <sheet xmlns:r="http://schemas.openxmlformats.org/officeDocument/2006/relationships" name="Leases - Supplemental Cash Flow" sheetId="53" state="visible" r:id="rId53"/>
    <sheet xmlns:r="http://schemas.openxmlformats.org/officeDocument/2006/relationships" name="Leases - Supplemental Balance S" sheetId="54" state="visible" r:id="rId54"/>
    <sheet xmlns:r="http://schemas.openxmlformats.org/officeDocument/2006/relationships" name="Leases - Maturity Schedule for " sheetId="55" state="visible" r:id="rId55"/>
    <sheet xmlns:r="http://schemas.openxmlformats.org/officeDocument/2006/relationships" name="Leases - Schedule of Future Min" sheetId="56" state="visible" r:id="rId56"/>
    <sheet xmlns:r="http://schemas.openxmlformats.org/officeDocument/2006/relationships" name="Leases - Lessor, Lease Income (" sheetId="57" state="visible" r:id="rId57"/>
    <sheet xmlns:r="http://schemas.openxmlformats.org/officeDocument/2006/relationships" name="Leases - Lessor, Fiscal Year Ma" sheetId="58" state="visible" r:id="rId58"/>
    <sheet xmlns:r="http://schemas.openxmlformats.org/officeDocument/2006/relationships" name="Stock-Based Compensation - Narr" sheetId="59" state="visible" r:id="rId59"/>
    <sheet xmlns:r="http://schemas.openxmlformats.org/officeDocument/2006/relationships" name="Stock-Based Compensation - Comp" sheetId="60" state="visible" r:id="rId60"/>
    <sheet xmlns:r="http://schemas.openxmlformats.org/officeDocument/2006/relationships" name="Stock-Based Compensation - Acti"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Financial Data by Segment - Rev" sheetId="64" state="visible" r:id="rId64"/>
    <sheet xmlns:r="http://schemas.openxmlformats.org/officeDocument/2006/relationships" name="Uncategorized Items - cdk-20200" sheetId="65" state="visible" r:id="rId65"/>
  </sheets>
  <definedNames/>
  <calcPr calcId="124519" fullCalcOnLoad="1"/>
</workbook>
</file>

<file path=xl/sharedStrings.xml><?xml version="1.0" encoding="utf-8"?>
<sst xmlns="http://schemas.openxmlformats.org/spreadsheetml/2006/main" uniqueCount="668">
  <si>
    <t>Cover Page - shares</t>
  </si>
  <si>
    <t>9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6486</t>
  </si>
  <si>
    <t>Entity Registrant Name</t>
  </si>
  <si>
    <t>CDK Global, Inc.</t>
  </si>
  <si>
    <t>Entity Incorporation, State or Country Code</t>
  </si>
  <si>
    <t>DE</t>
  </si>
  <si>
    <t>Entity Tax Identification Number</t>
  </si>
  <si>
    <t>46-5743146</t>
  </si>
  <si>
    <t>Entity Address, Address Line One</t>
  </si>
  <si>
    <t>1950 Hassell Road,</t>
  </si>
  <si>
    <t>Entity Address, City or Town</t>
  </si>
  <si>
    <t>Hoffman Estates,</t>
  </si>
  <si>
    <t>Entity Address, State or Province</t>
  </si>
  <si>
    <t>IL</t>
  </si>
  <si>
    <t>Entity Address, Postal Zip Code</t>
  </si>
  <si>
    <t>60169</t>
  </si>
  <si>
    <t>City Area Code</t>
  </si>
  <si>
    <t>847</t>
  </si>
  <si>
    <t>Local Phone Number</t>
  </si>
  <si>
    <t>397-1700</t>
  </si>
  <si>
    <t>Title of 12(b) Security</t>
  </si>
  <si>
    <t>Common Stock, $0.01 Par Value</t>
  </si>
  <si>
    <t>Trading Symbol</t>
  </si>
  <si>
    <t>CD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609702</t>
  </si>
  <si>
    <t>Current Fiscal Year End Date</t>
  </si>
  <si>
    <t>--06-30</t>
  </si>
  <si>
    <t>Document Fiscal Year Focus</t>
  </si>
  <si>
    <t>2020</t>
  </si>
  <si>
    <t>Document Fiscal Period Focus</t>
  </si>
  <si>
    <t>Q3</t>
  </si>
  <si>
    <t>Consolidated Statements of Operations - USD ($) shares in Millions, $ in Millions</t>
  </si>
  <si>
    <t>3 Months Ended</t>
  </si>
  <si>
    <t>Mar. 31, 2019</t>
  </si>
  <si>
    <t>Income Statement [Abstract]</t>
  </si>
  <si>
    <t>Revenues</t>
  </si>
  <si>
    <t>Expenses:</t>
  </si>
  <si>
    <t>Cost of revenues</t>
  </si>
  <si>
    <t>Selling, general and administrative expenses</t>
  </si>
  <si>
    <t>Restructuring expenses</t>
  </si>
  <si>
    <t>Total expenses</t>
  </si>
  <si>
    <t>Operating earnings</t>
  </si>
  <si>
    <t>Interest expense</t>
  </si>
  <si>
    <t>Other income (loss), net</t>
  </si>
  <si>
    <t>Earnings before income taxes</t>
  </si>
  <si>
    <t>Provision for income taxes</t>
  </si>
  <si>
    <t>Net earnings from continuing operations</t>
  </si>
  <si>
    <t>Net earnings (loss) from discontinued operations</t>
  </si>
  <si>
    <t>Net earnings</t>
  </si>
  <si>
    <t>Less: net earnings attributable to noncontrolling interest</t>
  </si>
  <si>
    <t>Net earnings attributable to CDK</t>
  </si>
  <si>
    <t>Net earnings (loss) attributable to CDK per share - basic:</t>
  </si>
  <si>
    <t>Continuing operations (in dollars per share)</t>
  </si>
  <si>
    <t>Discontinued operations (in dollars per share)</t>
  </si>
  <si>
    <t>Total net earnings attributable to CDK per share - basic (in dollars per share)</t>
  </si>
  <si>
    <t>Net earnings (loss) attributable to CDK per share - diluted:</t>
  </si>
  <si>
    <t>Total net earnings attributable to CDK per share - diluted (in dollars per share)</t>
  </si>
  <si>
    <t>Weighted-average common shares outstanding:</t>
  </si>
  <si>
    <t>Basic (shares)</t>
  </si>
  <si>
    <t>Diluted (shares)</t>
  </si>
  <si>
    <t>Consolidated Statements of Comprehensive Income - USD ($) $ in Millions</t>
  </si>
  <si>
    <t>Statement of Comprehensive Income [Abstract]</t>
  </si>
  <si>
    <t>Other comprehensive income (loss):</t>
  </si>
  <si>
    <t>Foreign currency translation adjustments</t>
  </si>
  <si>
    <t>Total other comprehensive income (loss)</t>
  </si>
  <si>
    <t>Comprehensive income</t>
  </si>
  <si>
    <t>Less: comprehensive income attributable to noncontrolling interest</t>
  </si>
  <si>
    <t>Comprehensive income attributable to CDK</t>
  </si>
  <si>
    <t>Consolidated Balance Sheets - USD ($) $ in Millions</t>
  </si>
  <si>
    <t>Jun. 30, 2019</t>
  </si>
  <si>
    <t>Current assets:</t>
  </si>
  <si>
    <t>Cash and cash equivalents</t>
  </si>
  <si>
    <t>Accounts receivable, net of allowances of $11.0 and $8.8, respectively</t>
  </si>
  <si>
    <t>Other current assets</t>
  </si>
  <si>
    <t>Current assets held for sale</t>
  </si>
  <si>
    <t>Total current assets</t>
  </si>
  <si>
    <t>Property, plant and equipment, net of accumulated depreciation of $273.5 and $250.8, respectively</t>
  </si>
  <si>
    <t>Other assets</t>
  </si>
  <si>
    <t>Goodwill</t>
  </si>
  <si>
    <t>Intangible assets, net</t>
  </si>
  <si>
    <t>Total assets</t>
  </si>
  <si>
    <t>Current liabilities:</t>
  </si>
  <si>
    <t>Current maturities of long-term debt and finance lease liabilities</t>
  </si>
  <si>
    <t>Accounts payable</t>
  </si>
  <si>
    <t>Accrued expenses and other current liabilities</t>
  </si>
  <si>
    <t>Litigation liability</t>
  </si>
  <si>
    <t>Accrued payroll and payroll-related expenses</t>
  </si>
  <si>
    <t>Short-term deferred revenues</t>
  </si>
  <si>
    <t>Current liabilities held for sale</t>
  </si>
  <si>
    <t>Total current liabilities</t>
  </si>
  <si>
    <t>Long-term debt and finance lease liabilities</t>
  </si>
  <si>
    <t>Long-term deferred revenues</t>
  </si>
  <si>
    <t>Deferred income taxes</t>
  </si>
  <si>
    <t>Other liabilities</t>
  </si>
  <si>
    <t>Total liabilities</t>
  </si>
  <si>
    <t>Stockholders' Deficit:</t>
  </si>
  <si>
    <t>Preferred stock, $0.01 par value: 50.0 shares authorized; none issued and outstanding</t>
  </si>
  <si>
    <t>Common stock, $0.01 par value: 650.0 shares authorized; 160.3 and 160.3 shares issued, respectively; 121.5 and 121.1 shares outstanding, respectively</t>
  </si>
  <si>
    <t>Additional paid-in-capital</t>
  </si>
  <si>
    <t>Retained earnings</t>
  </si>
  <si>
    <t>Treasury stock, at cost: 38.8 and 39.2 shares, respectively</t>
  </si>
  <si>
    <t>Accumulated other comprehensive loss</t>
  </si>
  <si>
    <t>Total CDK stockholders' deficit</t>
  </si>
  <si>
    <t>Noncontrolling interest</t>
  </si>
  <si>
    <t>Total stockholders' deficit</t>
  </si>
  <si>
    <t>Total liabilities and stockholders' deficit</t>
  </si>
  <si>
    <t>Consolidated Balance Sheets (Parenthetical) - USD ($) $ in Millions</t>
  </si>
  <si>
    <t>Statement of Financial Position [Abstract]</t>
  </si>
  <si>
    <t>Allowance for doubtful accounts</t>
  </si>
  <si>
    <t>Accumulated depreci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s of Cash Flows - USD ($) $ in Millions</t>
  </si>
  <si>
    <t>Cash Flows from Operating Activities</t>
  </si>
  <si>
    <t>Less: net earnings (loss) from discontinued operations</t>
  </si>
  <si>
    <t>Adjustments to reconcile net earnings from continuing operations to cash flows provided by operating activities, continuing operations:</t>
  </si>
  <si>
    <t>Depreciation and amortization</t>
  </si>
  <si>
    <t>Asset impairment</t>
  </si>
  <si>
    <t>Stock-based compensation expense</t>
  </si>
  <si>
    <t>Other</t>
  </si>
  <si>
    <t>Changes in assets and liabilities, net of effect from acquisitions of businesses:</t>
  </si>
  <si>
    <t>Change in accounts receivable</t>
  </si>
  <si>
    <t>Change in other assets</t>
  </si>
  <si>
    <t>Change in accounts payable</t>
  </si>
  <si>
    <t>Change in accrued expenses and other liabilities</t>
  </si>
  <si>
    <t>Net cash flows provided by operating activities, continuing operations</t>
  </si>
  <si>
    <t>Net cash flows provided by operating activities, discontinued operations</t>
  </si>
  <si>
    <t>Net cash flows provided by operating activities</t>
  </si>
  <si>
    <t>Cash Flows from Investing Activities</t>
  </si>
  <si>
    <t>Capital expenditures</t>
  </si>
  <si>
    <t>Capitalized software</t>
  </si>
  <si>
    <t>Proceeds from sale of property, plant and equipment</t>
  </si>
  <si>
    <t>Acquisitions of businesses, net of cash acquired</t>
  </si>
  <si>
    <t>Investment in certificates of deposit</t>
  </si>
  <si>
    <t>Proceeds from maturities of certificates of deposit</t>
  </si>
  <si>
    <t>Purchases of investments</t>
  </si>
  <si>
    <t>Proceeds from investments</t>
  </si>
  <si>
    <t>Net cash flows used in investing activities, continuing operations</t>
  </si>
  <si>
    <t>Net cash flows used in investing activities, discontinued operations</t>
  </si>
  <si>
    <t>Net cash flows used in investing activities</t>
  </si>
  <si>
    <t>Cash Flows from Financing Activities</t>
  </si>
  <si>
    <t>Proceeds from long-term debt</t>
  </si>
  <si>
    <t>Repayments of long-term debt and lease liabilities</t>
  </si>
  <si>
    <t>Dividends paid to stockholders</t>
  </si>
  <si>
    <t>Repurchases of common stock</t>
  </si>
  <si>
    <t>Proceeds from exercises of stock options</t>
  </si>
  <si>
    <t>Withholding tax payments for stock-based compensation awards</t>
  </si>
  <si>
    <t>Dividend payments to noncontrolling owners</t>
  </si>
  <si>
    <t>Payments of deferred financing costs</t>
  </si>
  <si>
    <t>Acquisition-related payments</t>
  </si>
  <si>
    <t>Net cash flows used in financing activities, continuing operations</t>
  </si>
  <si>
    <t>Net cash flows used in financing activities, discontinued operations</t>
  </si>
  <si>
    <t>Net cash flows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Restricted cash in funds held for clients included in other current assets</t>
  </si>
  <si>
    <t>Cash paid for:</t>
  </si>
  <si>
    <t>Income taxes and foreign withholding taxes, net of refunds, continuing operations</t>
  </si>
  <si>
    <t>Interest</t>
  </si>
  <si>
    <t>Non-cash investing and financing activities:</t>
  </si>
  <si>
    <t>Capitalized property and equipment obtained under lease</t>
  </si>
  <si>
    <t>Lease liabilities incurred</t>
  </si>
  <si>
    <t>Consolidated Statements Stockholders' Deficit - USD ($) shares in Millions, $ in Millions</t>
  </si>
  <si>
    <t>Total</t>
  </si>
  <si>
    <t>Common Stock</t>
  </si>
  <si>
    <t>Additional Paid-in-Capital</t>
  </si>
  <si>
    <t>Retained Earnings</t>
  </si>
  <si>
    <t>Treasury Stock</t>
  </si>
  <si>
    <t>Accumulated Other Comprehensive Income (Loss)</t>
  </si>
  <si>
    <t>Total CDK Stockholders' Deficit</t>
  </si>
  <si>
    <t>Non-controlling Interest</t>
  </si>
  <si>
    <t>Stockholders' equity, beginning balance at Jun. 30, 2018</t>
  </si>
  <si>
    <t>Common stock, shares issued, beginning balance (in shares) at Jun. 30, 2018</t>
  </si>
  <si>
    <t>Increase (Decrease) in Stockholders' Equity [Roll Forward]</t>
  </si>
  <si>
    <t>Stock-based compensation expense and related dividend equivalents</t>
  </si>
  <si>
    <t>Common stock issued for the exercise and vesting of stock-based compensation awards, net</t>
  </si>
  <si>
    <t>Common stock, shares issued, end balance (in shares) at Mar. 31, 2019</t>
  </si>
  <si>
    <t>Stockholders' equity, ending balance at Mar. 31, 2019</t>
  </si>
  <si>
    <t>Stockholders' equity, beginning balance at Dec. 31, 2018</t>
  </si>
  <si>
    <t>Common stock, shares issued, beginning balance (in shares) at Dec. 31, 2018</t>
  </si>
  <si>
    <t>Stockholders' equity, beginning balance at Jun. 30, 2019</t>
  </si>
  <si>
    <t>Common stock, shares issued, beginning balance (in shares) at Jun. 30, 2019</t>
  </si>
  <si>
    <t>Common stock, shares issued, end balance (in shares) at Mar. 31, 2020</t>
  </si>
  <si>
    <t>Stockholders' equity, ending balance at Mar. 31, 2020</t>
  </si>
  <si>
    <t>Stockholders' equity, beginning balance at Dec. 31, 2019</t>
  </si>
  <si>
    <t>Common stock, shares issued, beginning balance (in shares) at Dec. 31, 2019</t>
  </si>
  <si>
    <t>Consolidated Statements Stockholders' Deficit (Parenthetical) - $ / shares</t>
  </si>
  <si>
    <t>Statement of Stockholders' Equity [Abstract]</t>
  </si>
  <si>
    <t>Common stock, dividends, declared (in dollars per share)</t>
  </si>
  <si>
    <t>Basis of Presentation</t>
  </si>
  <si>
    <t>Organization, Consolidation and Presentation of Financial Statements [Abstract]</t>
  </si>
  <si>
    <t>Basis of Presentation Description of Business. CDK Global, Inc. (the "Company" or "CDK") enables end-to-end automotive commerce across the globe. For over 40 years, the Company has served automotive retailers and original equipment manufacturers ("OEMs") by providing innovative solutions that allow them to better connect, manage, analyze, and grow their businesses. The Company's solutions automate and integrate all parts of the buying process, including the acquisition, sale, financing, insuring, parts supply, repair, and maintenance of vehicles, in more than 100 countries around the world, for approximately 30,000 retail locations and most OEMs. The Company is organized into two main operating groups, CDK North America ("CDKNA") and CDK International ("CDKI"), which are also the two reportable segments. In addition, the Company has an Other segment, the primary components of which are corporate allocations and other expenses not recorded in the segment results. For additional information refer to Note 14, Financial Data by Segment. In June 2019, the Company committed to a plan to divest its Digital Marketing Business and completed the divestiture on April 21, 2020. The Digital Marketing Business is presented as discontinued operations. For additional information refer to Note 4, Discontinued Operations. Basis of Preparation. The accompanying consolidated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and assumptions. The accompanying consolidated financial statements reflect all adjustments which, in the opinion of management, are necessary for a fair presentation of the results for the interim periods. Interim financial results are not necessarily indicative of financial results for a full year. The financial statements in this Quarterly Report on Form 10-Q should be read in conjunction with the Company's Annual Report on Form 10-K for the fiscal year ended June 30, 2019. Certain prior year amounts have been reclassified to conform to the current year presentation. See Note 4, Discontinued Operations for the impact of presenting the Digital Marketing Business as held for sale and discontinued operations. Effective July 1, 2019, the Company adopted the Financial Accounting Standards Board ("FASB") Accounting Standards Codification , "Leases," as amended ("ASC 842"). The comparative information has not been restated and continues to be reported under the accounting standards in effect for the periods presented. For additional information, refer to Note 10, Leases for a discussion of the Company's lease accounting policy.</t>
  </si>
  <si>
    <t>Summary of Significant Accounting Policies</t>
  </si>
  <si>
    <t>Accounting Policies [Abstract]</t>
  </si>
  <si>
    <t>Summary of significant accounting policies</t>
  </si>
  <si>
    <t>Summary of Significant Accounting Policies The Company's significant accounting policies are described in the aforementioned Annual Report. Included below are certain updates to those policies. Funds Receivable and Funds Held for Clients and Client Fund Obligations. Funds receivable and funds held for clients represent amounts received or expected to be received from clients in advance of performing titling and registration services on behalf of those clients. These amounts are classified with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 Funds receivable was $17.5 million and $32.3 million, and funds held for clients was $10.9 million and $9.7 million as of March 31, 2020 and June 30, 2019, respectively. Client fund obligations were $28.4 million and $42.0 million as of March 31, 2020 and June 30, 2019, respectively. Internal Use Software and Computer Software to be Sold, Leased, or Otherwise Marketed. Pursuant to its software policies, the Company incurred expenses to research, develop, and deploy new and enhanced solutions of $13.9 million and $16.0 million for the three months ended March 31, 2020 and 2019, respectively, and $51.7 million and $56.4 million for the nine months ended March 31, 2020 and 2019, respectively. These expenses were classified within cost of revenues on the consolidated statements of operations. Additionally, the Company had cash flows used for qualifying capitalized software development cost of $43.3 million and $26.1 million for the nine months ended March 31, 2020 and 2019, respectively. Fair Value of Financial Instruments. Cash and cash equivalents, accounts receivable, other current assets, accounts payable, and other current liabilities are reflected in the consolidated balance sheets at cost, which approximates fair value due to the short-term nature of these instruments. The carrying value of the Company's revolving credit facility and term loan facilities (as described in Note 9, Debt), including accrued interest, approximates fair value based on the Company's current estimated incremental borrowing rate for similar types of arrangements. The approximate aggregate fair value of the Company's senior notes as of March 31, 2020 was $2,154.2 million, based on quoted market prices for the same or similar instruments compared to a carrying value of $2,100.0 million. The term loan facilities and senior notes are considered Level 2 fair value measurements in the fair value hierarchy.</t>
  </si>
  <si>
    <t>New Accounting Pronouncements</t>
  </si>
  <si>
    <t>Accounting Changes and Error Corrections [Abstract]</t>
  </si>
  <si>
    <t xml:space="preserve">New Accounting Pronouncements Recently Adopted Accounting Pronouncements. In August 2018, the FASB issued ASU 2018-15,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Company early adopted this standard as of July 1, 2019, using the prospective approach and applied this guidance to all implementation costs incurred after the date of adoption. In February 2016, the FASB issued ASC 842. Refer to Note 10, Leases, for the required disclosures related to the adoption of this standard. Recently Issued Accounting Pronouncements. In November 2018, the FASB issued ASU 2018-18, "Collaborative Arrangements (Topic 808): Clarifying the Interaction between Topic 808 and Topic 606" to resolve the diversity in practice concerning the manner in which entities account for transactions based on their assessment of the economics of a collaborative arrangement. For public business entities, ASU 2018-18 is effective for fiscal years beginning after December 15, 2019 and interim periods within those years. The Company intends to adopt this standard as of July 1, 2020. Based on its evaluation, the Company does not anticipate a material impact to its consolidated financial statements upon adoption of this standard. In June 2016, the FASB issued ASU No. 2016-13, "Financial Instruments - Credit Losses (Topic 326): Measurement of Credit Losses on Financial Instruments" (“ASU 2016-13”), which requires the application of a current expected credit loss (“CECL”) impairment model to financial assets measured at amortized cost (including trade accounts receivable), net investments in leases, and certain off-balance-sheet credit exposures. Under the CECL model, lifetime expected credit losses on such financial assets are measured and recognized at each reporting date based on historical, current, and forecasted information. Furthermore, the CECL model requires financial assets with similar risk characteristics to be analyzed on a collective basis. ASU 2016-13 is effective for fiscal years beginning after December 15, 2019 and interim periods within those years. The Company intends to adopt this standard as of July 1, 2020. The Company is evaluating the impact of adoption on its consolidated financial statements, including accounting policies, processes and systems. </t>
  </si>
  <si>
    <t>Discontinued Operations</t>
  </si>
  <si>
    <t>Discontinued Operations and Disposal Groups [Abstract]</t>
  </si>
  <si>
    <t xml:space="preserve">Discontinued Operations In June 2019, the Company committed to a plan to divest its Digital Marketing Business during the fiscal year ending June 30, 2020 ("fiscal 2020") in order to focus on its core software-as-a-service and technology solutions for the markets it serves through the CDKNA and CDKI segments. The Digital Marketing Business comprises all of the assets of the former Advertising North America segment and certain assets of CDKNA related to mobile advertising solutions and websites services. The Company's decision to divest its Digital Marketing Business was the result of a comprehensive strategic review of the Company’s business, undertaken during the fiscal quarter ended June 30, 2019. This action resulted in the reclassification of the assets and liabilities comprising the Digital Marketing Business as assets and liabilities held for sale in the accompanying consolidated balance sheets, and a corresponding adjustment to consolidated statements of operations and cash flows to reflect discontinued operations, for all periods presented. Net assets held-for-sale are recorded at the lower of carrying value or fair value less selling costs. The Company is required to reassess the carrying value on a quarterly basis. T he Company estimated fair value from a market participant perspective, which incorporates information obtained through ongoing negotiations with a potential buyer, and determined that the carrying value was higher than the estimated fair value less selling costs at March 31, 2020. As a result, the Company increased its valuation allowance from $69.2 million at December 31, 2019 to $95.7 million at March 31, 2020. The increase in the valuation allowance was primarily the result of a deterioration in market conditions due to the COVID-19 pandemic. The valuation allowance is included in current assets held-for-sale in the consolidated balance sheets. The following table summarizes the comparative financial results of discontinued operations which are presented as net earnings (loss) from discontinued operations in the consolidated statements of operations: Three Months Ended March 31, Nine Months Ended March 31, 2020 2019 2020 2019 Revenues $ 55.3 $ 100.9 $ 225.8 $ 320.8 Expenses: Cost of revenues 64.5 76.4 197.4 234.1 Selling, general and administrative expenses 11.1 7.7 32.7 22.4 Provision for valuation allowance 26.5 — 95.7 — Restructuring expenses — — — 1.5 Total expenses 102.1 84.1 325.8 258.0 Earnings (loss) before income taxes (46.8) 16.8 (100.0) 62.8 Benefit from (provision for) income taxes 11.9 (4.4) 25.1 (16.3) Net earnings (loss) from discontinued operations $ (34.9) $ 12.4 $ (74.9) $ 46.5 The total assets and liabilities held for sale are stated separately in the consolidated balance sheets. Assets and liabilities held for sale were classified as current at March 31, 2020 and June 30, 2019 as it was probable that the sale would occur within one year as of those dates. March 31, 2020 June 30, 2019 Assets: Current assets: Accounts Receivable $ 69.2 $ 121.9 Prepaid and other current assets 1.3 1.1 Total current assets 70.5 123.0 Property, plant and equipment, net 2.3 2.3 Goodwill 59.4 59.4 Intangible assets, net 41.1 35.6 Other assets 2.6 0.2 Total current assets held for sale 175.9 220.5 Liabilities: Current liabilities: Accounts payable 8.3 19.4 Deferred revenues 1.2 0.8 Accrued expenses and other current liabilities 26.1 26.0 Total current liabilities 35.6 46.2 Other liabilities 0.3 2.7 Total current liabilities held for sale 35.9 48.9 Net assets held for sale, at unadjusted carrying value 140.0 171.6 Valuation allowance (95.7) — Net assets held for sale, at fair value less selling costs $ 44.3 $ 171.6 </t>
  </si>
  <si>
    <t>Revenue</t>
  </si>
  <si>
    <t>Revenue from Contract with Customer [Abstract]</t>
  </si>
  <si>
    <t>Revenue Contract Balances. The Company receives payments from customers based upon contractual billing schedules. Payment terms can vary by contract but the period between invoicing and when payments are due is not significant. The timing of revenue recognition may differ from the timing of invoicing to customers and these timing differences result in unbilled receivables, contract assets, or contract liabilities, on the Company’s consolidated balance sheets. Unbilled receivables are recorded when the right to consideration becomes unconditional based only on the passage of time. Contract assets include amounts related to the Company's contractual right to consideration for completed performance when the right to consideration is conditional. The Company records contract liabilities when cash payments are received or due in advance of performance. Contract assets and contract liabilities are recognized at the contract level. The following table provides information about accounts receivables, contract assets, and contract liabilities from contracts with customers: March 31, 2020 June 30, 2019 Accounts receivable (including unbilled receivables) $ 339.6 $ 290.4 Short-term contract assets (included in other current assets) 36.8 29.9 Long-term contract assets (included in other assets) 21.4 20.2 Short-term contract liabilities (included in short-term deferred revenue) (119.0) (124.8) Long-term contract liabilities (included in long-term deferred revenue) (63.6) (68.4) Net contract assets/(liabilities) $ (124.4) $ (143.1) During the nine months ended March 31, 2020, the Company recognized $163.5 million of revenue upon satisfaction of performance obligations and invoiced and reclassified $27.8 million to accounts receivable. These amounts were included in the net contract assets or liabilities balance as of June 30, 2019. The Company had no asset impairment charges related to contract assets in the periods presented. The Company may occasionally recognize an adjustment in revenue in the current period for performance obligations partially or fully satisfied in the previous periods resulting from changes in estimates for the transaction price, including any changes to the Company's assessment of whether an estimate of variable consideration is constrained. For the nine months ended March 31, 2020, the impact on revenue recognized in the current period, from performance obligations partially or fully satisfied in the previous period, was not significant. Remaining Performance Obligations. As of March 31, 2020, the Company had 3.0 billion of remaining performance obligations which represent contracted revenue that has not yet been recognized, including contracted revenue where the contract's original expected duration is one year or less. The Company expects to recognize remaining performance obligations as revenue as follows: March 31, 2020 Three months ending June 30, 2020 $ 370.0 Twelve months ending June 30, 2021 1,010.0 Twelve months ending June 30, 2022 690.0 Twelve months ending June 30, 2023 460.0 Thereafter 440.0 Total remaining performance obligations $ 2,970.0 The remaining performance obligations exclude future transaction revenue where revenue is recognized as the services are rendered and in the amount to which the Company has the right to invoice. Costs to Obtain and Fulfill a Contract. The Company capitalizes certain contract acquisition costs consisting primarily of commissions incurred when contracts are signed. The Company does not capitalize commissions related to contracts with a duration of less than one year; such commissions are expensed within selling, general and administrative expenses when incurred. Costs to fulfill contracts are capitalized when such costs are direct and related to transition or installation activities for hosted software solutions. Capitalized costs to fulfill primarily include travel and employee compensation and benefit related costs for the Company's implementation and training teams. Capitalized costs to obtain a contract and most costs to fulfill a contract are amortized over a period of five years which represents the expected period of benefit of these costs. In instances where the contract term is significantly less than five years, costs to fulfill are amortized over the contract term which the Company believes best reflects the period of benefit of these costs. As of March 31, 2020 and June 30, 2019, the Company capitalized contract acquisition and fulfillment costs from continuing operations of $203.0 million and $200.4 million, respectively. The Company expects that incremental commission fees incurred as a result of obtaining contracts and fulfillment costs are recoverable. During the nine months ended March 31, 2020 and 2019, the Company recognized cost amortization of $62.1 million and $59.8 million, respectively, and there were no significant impairment losses.</t>
  </si>
  <si>
    <t>Restructuring</t>
  </si>
  <si>
    <t>Restructuring and Related Activities [Abstract]</t>
  </si>
  <si>
    <t xml:space="preserve">Restructuring During the fiscal year ended June 30, 2015, the Company initiated a business transformation plan that was completed at the end of fiscal 2019. Accruals for restructuring expenses were included within accrued expenses and other current liabilities on the consolidated balance sheets as of March 31, 2020 and June 30, 2019. The following table summarizes restructuring accrual activity for the nine months ended March 31, 2020: Employee-Related Costs Contract Termination Costs Total Costs Balance as of June 30, 2019 $ 9.4 $ 0.1 $ 9.5 Cash payments (5.4) — (5.4) Non-cash and other adjustments (0.4) (0.1) (0.5) Foreign exchange (0.2) — (0.2) Balance as of March 31, 2020 $ 3.4 $ — $ 3.4 </t>
  </si>
  <si>
    <t>Earnings per Share</t>
  </si>
  <si>
    <t>Earnings Per Share [Abstract]</t>
  </si>
  <si>
    <t xml:space="preserve">Earnings per Share The numerator for basic and diluted earnings per share is net earnings attributable to CDK. The denominator for basic and diluted earnings per share is based on the weighted-average number of shares of the Company's common stock outstanding during the applicable reporting periods. Diluted earnings per share also reflects the dilutive effect of unexercised in-the-money stock options and unvested restricted stock. Net earnings allocated to participating securities were not significant for the three and nine months ended March 31, 2020 and 2019. The following table summarizes the components of earnings per share: Three Months Ended Nine Months Ended March 31, March 31, 2020 2019 2020 2019 Net earnings from continuing operations attributable to CDK $ 92.5 $ 87.4 $ 236.8 $ 232.6 Net earnings (loss) from discontinued operations (34.9) 12.4 (74.9) 46.5 Net earnings attributable to CDK $ 57.6 $ 99.8 $ 161.9 $ 279.1 Weighted-average shares outstanding: Basic 121.6 124.0 121.5 126.8 Effect of employee stock options 0.1 0.2 0.1 0.2 Effect of employee restricted stock 0.5 0.6 0.5 0.7 Diluted 122.2 124.8 122.1 127.7 Net earnings (loss) attributable to CDK per share - basic: Continuing operations $ 0.76 $ 0.70 $ 1.95 $ 1.83 Discontinued operations (0.29) 0.10 (0.62) 0.37 Total net earnings attributable to CDK per share - basic $ 0.47 $ 0.80 $ 1.33 $ 2.20 Net earnings (loss) attributable to CDK per share - diluted: Continuing operations $ 0.76 $ 0.70 $ 1.94 $ 1.83 Discontinued operations (0.29) 0.10 (0.61) 0.36 Total net earnings attributable to CDK per share - diluted $ 0.47 $ 0.80 $ 1.33 $ 2.19 The weighted-average number of shares outstanding used in the calculation of diluted earnings per share does not include the effect of the following anti-dilutive securities. Three Months Ended Nine Months Ended March 31, March 31, 2020 2019 2020 2019 Stock-based awards 0.9 0.5 0.8 0.5 </t>
  </si>
  <si>
    <t>Goodwill and Intangible Assets</t>
  </si>
  <si>
    <t>Goodwill and Intangible Assets Disclosure [Abstract]</t>
  </si>
  <si>
    <t xml:space="preserve">Goodwill and Intangible Assets Changes in goodwill for the nine months ended March 31, 2020 were as follows: CDKNA CDKI Total Balance as of June 30, 2019 $ 1,000.3 $ 356.0 $ 1,356.3 Currency translation adjustments (1.6) (9.2) (10.8) Balance as of March 31, 2020 $ 998.7 $ 346.8 $ 1,345.5 The Company performs its annual impairment testing for goodwill balances as of April 1 each year; however, the Company may test for impairment between annual tests if an event occurs or circumstances change that indicate that the fair value of the reporting unit may fall below its carrying amount. Given the sudden deterioration in industry and market conditions as a result of the COVID-19 pandemic, the Company performed a qualitative assessment of goodwill at all its reporting units to determine if impairment was more likely than not at March 31, 2020. Based on facts and circumstances available at March 31, 2020, including the extent to which fair value exceeded reporting unit carrying value as of April 1, 2019, the Company currently believes that impairment is not likely. The Company will continue to closely monitor conditions and to reassess goodwill for potential impairment if warranted. As with goodwill, the Company performed a qualitative assessment of intangible assets to determine if a triggering event had occurred which would indicate the assets were impaired at March 31, 2020. Based on facts and circumstances available at March 31, 2020, the Company currently believes that there is no impairment. The Company will continue to closely monitor conditions and to reassess intangible assets for potential impairment if warranted. Components of intangible assets, net from continuing operations were as follows: March 31, 2020 June 30, 2019 Original Cost Accumulated Amortization Intangible Assets, net Original Cost Accumulated Amortization Intangible Assets, net Software $ 289.5 $ (147.1) $ 142.4 $ 250.8 $ (126.7) $ 124.1 Customer lists 195.2 (105.9) 89.3 196.6 (100.2) 96.4 Trademarks 7.5 (3.6) 3.9 7.5 (3.1) 4.4 Other intangibles 3.2 (2.5) 0.7 3.2 (2.2) 1.0 $ 495.4 $ (259.1) $ 236.3 $ 458.1 $ (232.2) $ 225.9 Other intangibles primarily consist of purchased rights, covenants, and patents (acquired directly or through acquisitions). All of the intangible assets have finite lives and, as such, are subject to amortization. The weighted-average remaining useful life of intangible assets is 7 years (3 years for software and software licenses, 13 years for customer lists, and 5 years for trademarks). Amortization of intangible assets was $10.6 million and $9.0 million for the three months ended March 31, 2020 and 2019, respectively, and $30.7 million and $23.8 million for the nine months ended March 31, 2020 and 2019, respectively. During the nine months ended March 31, 2019, in addition to the amortization of intangible assets, the Company recorded impairment charges of $14.9 million. Estimated amortization expenses of the Company's intangible assets as of March 31, 2020 were as follows: Amount Three months ending June 30, 2020 $ 11.6 Twelve months ending June 30, 2021 49.0 Twelve months ending June 30, 2022 48.4 Twelve months ending June 30, 2023 36.8 Twelve months ending June 30, 2024 21.1 Twelve months ending June 30, 2025 13.5 Thereafter 55.9 $ 236.3 </t>
  </si>
  <si>
    <t>Debt</t>
  </si>
  <si>
    <t>Debt Disclosure [Abstract]</t>
  </si>
  <si>
    <t>Debt Debt comprised of the following: March 31, 2020 June 30, 2019 Revolving credit facility, matures 2023 $ 100.0 $ — Three year term loan facility, due 2021 300.0 300.0 Five year term loan facility, due 2023 277.5 288.8 3.30% senior notes, due 2019 — 250.0 4.50% senior notes, due 2024 500.0 500.0 5.875% senior notes, due 2026 500.0 500.0 4.875% senior notes, due 2027 600.0 600.0 5.250% senior notes due 2029 500.0 500.0 Finance lease liabilities 15.5 19.9 Unamortized debt financing costs (24.8) (28.5) Total debt and finance lease liabilities $ 2,768.2 $ 2,930.2 Current maturities of long-term debt and finance lease liabilities 20.9 270.8 Total long-term debt and finance lease liabilities $ 2,747.3 $ 2,659.4 The Company's aggregate scheduled maturities of the long-term debt as of March 31, 2020 were as follows: Amount Twelve months ending March 31, 2021 $ 15.0 Twelve months ending March 31, 2022 315.0 Twelve months ending March 31, 2023 15.0 Twelve months ending March 31, 2024 332.5 Twelve months ending March 31, 2025 500.0 Thereafter 1,600.0 Total debt 2,777.5 Unamortized debt financing costs (24.8) Total debt, net of unamortized debt financing costs $ 2,752.7 Revolving Credit Facility. On August 17, 2018, the Company entered into a five-year senior unsecured revolving credit facility (the "revolving credit facility"). The revolving credit facility provides up to $750.0 million of borrowing capacity and includes a sub-limit of up to $100.0 million for loans in Euro, Pound Sterling, and, if approved by the revolving lenders, other currencies. The average outstanding balances of the revolving credit facility were $132.5 million and $442.2 million for the three months ended March 31, 2020 and 2019, respectively, and $94.1 million and $287.0 million for the nine months ended March 31, 2020 and 2019, respectively. Term Loan Facilities. The three year term loan facility due 2021 and the five year term loan facility due 2023 had interest rates per annum of 2.49% and 2.62%, respectively, as of March 31, 2020. London Interbank Market (“LIBOR”) Transition. LIBOR is the subject of recent national, international and other regulatory guidance and proposals for reform. These reforms and other pressure may cause LIBOR to disappear entirely or to perform differently than in the past. It is expected that certain banks will stop reporting information used to set LIBOR at the end of 2021 when their reporting obligations cease. This will effectively end the usefulness of LIBOR and may end its publication. The consequences of these developments cannot be entirely predicted but, as noted above, could impact the interest rates of the revolving credit facility and the five year term loan. If LIBOR is no longer widely available, the Company will pursue alternative interest rate calculations in its revolving credit facility and five year term loan agreements. However, if no alternative rate can be determined, the LIBOR rate component will no longer be utilized in determining the rates. As of March 31, 2020 and June 30, 2019, the hypothetical impact to the Company’s interest rates without utilizing the LIBOR rate component would not have had a material effect on either rate, thus the Company does not believe the discontinuation of LIBOR will have a material impact on its financial position and results of operations. Restrictive Covenants and Other Matters. The revolving credit facility, the three year term loan facility, and the five year term loan facility are together referred to as the "credit facilities." The credit facilities contain various covenants and restrictive provisions that limit the Company's subsidiaries' ability to incur additional indebtedness, the Company's ability to consolidate or merge with other entities, and the Company's subsidiaries' ability to incur liens, enter into sale and leaseback transactions, and enter into agreements restricting the ability of the Company's subsidiaries to pay dividends. If the Company fails to perform the obligations under these and other covenants, the revolving credit facility could be terminated and any outstanding borrowings, together with accrued interest, under the credit facilities could be declared immediately due and payable. The credit facilities also have, in addition to customary events of default, an event of default triggered by the acceleration of the maturity of any other indebtedness the Company may have in an aggregate principal amount in excess of $75.0 million. The credit facilities also contain financial covenants that provide that (i) the ratio of total consolidated indebtedness to consolidated EBITDA (the "Leverage Ratio") shall not exceed 3.75 to 1.00 and (ii) the ratio of consolidated EBITDA to consolidated interest expense shall be a minimum of 3.00 to 1.00. On May 4, 2020, the Company entered into an amendment of its credit facilities that temporarily increased the maximum Leverage Ratio in order to provide additional financial flexibility. Under the amendment, the Leverage Ratio may not exceed (i) 4.75 to 1.00 for the quarters ended March 31, 2020 through March 31, 2021 and (ii) 4.25 to 1.00 for the quarters ending June 30, 2021 through September 30, 2021. During this period, if at any time the Leverage Ratio exceeds 4.25 to 1.00 or the Company’s senior unsecured credit rating is downgraded below BB+ by S&amp;P and below Ba1 by Moody’s, the Company agrees to provide certain liens and subsidiary guarantees to the creditor banks. The Company agreed that interest on the credit facilities would be increased by 0.50% and commitment fees by 0.05% until the earlier of (i) the delivery of the Company's financial statements for the fiscal quarter ending December 31, 2021 and (ii) the provision of the relevant liens and subsidiary guarantees to the creditor banks. The Company believes it is in compliance with its covenants as of March 31, 2020. Senior Notes. In November 2016, Moody's and S&amp;P lowered their credit ratings on the senior notes to Ba1 (Stable Outlook) from Baa3 (Negative Outlook) and to BB+ (Stable Outlook) from BBB- (Negative Outlook), respectively. The downgrades triggered interest rate adjustments for the 2024 notes. Interest rates for the 2024 notes increased to 5.00% from 4.50%, effective October 15, 2016. On August 13, 2019, S&amp;P affirmed their rating at BB+ but revised their outlook to Negative from Stable. Finance Lease Liabilities. The Company has lease agreements for equipment, which are classified as finance lease liabilities. Refer to Note 10, Leases for scheduled maturities and additional information relating to finance lease liabilities. Unamortized Debt Financing Costs. As of March 31, 2020 and June 30, 2019, gross debt issuance costs related to debt instruments were $41.3 million. Accumulated amortization was $16.5 million and $12.8 million as of March 31, 2020 and June 30, 2019, respectively. Debt financing costs are amortized over the terms of the related debt instruments and recorded within interest expense on the consolidated statements of operations.</t>
  </si>
  <si>
    <t>Leases</t>
  </si>
  <si>
    <t>Leases [Abstract]</t>
  </si>
  <si>
    <t xml:space="preserve">Leases Adoption of ASC 842. On July 1, 2019, the Company adopted ASC 842 using the modified retrospective transition method whereby prior comparative periods have not been restated and continue to be reported under the accounting standards in effect for the prior period. The Company elected the package of practical expedients permitted under the transition guidance for all leases (where the Company is a lessee or a lessor), which allowed the Company to adopt ASC 842 without reassessing whether arrangements contain leases, the lease classification, and the determination of initial direct cost. Upon adoption on July 1, 2019, the Company recognized right-of-use ("ROU") assets inclusive of finance leases, net of prepaids, incentives and impairments, of $68.2 million, and lease liabilities of $76.8 million in the Company's consolidated balance sheets. At adoption, there was no impact on the Company’s statements of operations, cash flows, and stockholders' deficit. Significant Judgments. The Company has lease arrangements where the Company acts as either a lessee or a lessor. The Company applies significant judgment in order to determine if an arrangement contains a lease, to assess which party retains a material amount of economic benefit from the underlying asset, and to determine which party holds control over the direction and use of the asset. The Company also applies significant judgment to determine whether the Company will exercise renewal options, to identify substantive substitution rights over the asset, to determine the incremental borrowing rate, and to estimate the fair value of the leased asset. CDK as a Lessee. The Company has obligations under lease arrangements mainly for facilities, equipment, data centers, and vehicles. These leases have original lease periods expiring between 2020 and 2028. The Company classifies leases as finance leases when there is either a transfer of ownership of the underlying asset by the end of the lease term, the lease contains an option to purchase the asset that the Company is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When none of these criteria are met, the Company classifies leases as operating leases. Several of the Company's leases include one or more options to renew. The Company does not assume renewal periods in its determination of lease term unless it is reasonably certain that the Company will exercise the renewal option. The Company considers leases with an initial term of 12 months or less as short-term in nature and does not record such leases on the balance sheet. The Company records all other leases on the balance sheet with ROU assets representing the right to use the underlying asset for the lease term and lease liabilities representing the obligation to make lease payments arising from the lease. The Company recognizes ROU assets and lease liabilities based on the present value of lease payments over the lease term. The ROU asset is adjusted for prepaid or deferred rent, lease incentives and impairments. The Company uses the incremental borrowing rate at the lease commencement date to determine the present value of the lease payments as the implicit rate within the leases is generally not readily determinable. The incremental borrowing rate is generally determined using factors such as treasury yields, the Company's credit rating and lease term, and may differ for individual leases. In addition to fixed lease payments, several lease arrangements contain provisions for variable lease payments relating to utilities and maintenance costs or rental increases not scheduled in the lease. Variable lease payments are expensed in the period in which the obligation for those payments is incurred. The Company has elected to combine lease and non-lease components, such as fixed maintenance costs, as a single lease component in calculating ROU assets and lease liabilities. For the three and nine months ended March 31, 2020, the Company recorded lease expense of $6.2 million and $16.4 million within cost of revenues, respectively, $4.3 million and $11.9 million within selling, general and administrative expenses, respectively, and $0.2 million and $0.6 million within interest expense, respectively, on the consolidated statements of operations. The following table summarizes the components of net lease expense: Three Months Ended March 31, 2020 Nine Months Ended March 31, 2020 Leases classified as finance: Amortization of ROU assets $ 1.6 $ 4.6 Interest on lease liabilities 0.2 0.6 Leases classified as operating: Lease expense 5.1 13.8 Sublease income (gross basis) — (0.4) Unclassified leases: Short-term lease expense (including lease term of one month or less) 1.2 3.2 Variable lease expense 2.6 7.1 Total net lease expense $ 10.7 $ 28.9 For the three and nine months ended March 31, 2019, rent expense related to operating leases under previous accounting guidance was $6.6 million and $23.8 million, respectively. The following table presents supplemental information related to leases: Nine Months Ended March 31, 2020 Cash paid for amounts included in measurement of lease liabilities: Operating cash flows paid for operating leases $ 13.6 Operating cash flows paid for interest portion of finance leases 0.6 Finance cash flows paid for principal portion of finance leases 4.6 ROU assets obtained in exchange for new operating lease liabilities 23.6 ROU assets obtained in exchange for new finance lease liabilities 0.1 As of March 31, 2020, the weighted-average remaining lease term was 5.1 years for operating leases and 2.8 years for finance leases; and the weighted-average discount rate was 3.7% for operating leases and 4.6% for finance leases. The following table presents supplemental balance sheet information related to leases as of March 31, 2020: Operating Leases Finance Leases ROU assets, net (1) $ 59.2 $ 14.8 Lease liabilities, current (2) 9.9 5.8 Lease liabilities, non-current (3) 55.8 9.7 Total lease liabilities $ 65.7 $ 15.5 (1) Included in other assets for operating leases and property, plant and equipment, net for finance leases on the consolidated balance sheets. (2) Included in accrued expenses and other current liabilities for operating leases and current maturities of long-term debt and finance lease liabilities for finance leases on the consolidated balance sheets. (3) Included in other liabilities for operating leases and long-term debt and finance lease liabilities for finance leases on the consolidated balance sheets. The following table presents maturity analysis of lease liabilities as of March 31, 2020: Operating Leases Finance Leases Three months ending June 30, 2020 $ 5.7 $ 1.7 Twelve months ending June 30, 2021 19.0 6.2 Twelve months ending June 30, 2022 16.7 5.1 Twelve months ending June 30, 2023 12.1 3.5 Twelve months ending June 30, 2024 9.5 0.1 Twelve months ending June 30, 2025 7.7 — Thereafter 10.4 — Total undiscounted lease payments $ 81.1 $ 16.6 Less: imputed interest (7.5) (1.1) Less: lease incentive receivable (7.9) — Total lease liabilities $ 65.7 $ 15.5 The Company did not have any material minimum lease payments for executed leases that have not yet commenced as of March 31, 2020. Minimum operating lease commitments as of June 30, 2019 and accounted for under previous lease guidance were as follows: Amount Twelve months ending June 30, 2020 $ 16.7 Twelve months ending June 30, 2021 13.9 Twelve months ending June 30, 2022 12.5 Twelve months ending June 30, 2023 8.9 Twelve months ending June 30, 2024 6.9 Thereafter 15.8 Total minimum operating lease liabilities $ 74.7 CDK as a Lessor. The Company’s hardware-as-a-service arrangements, in which the Company provides customers continuous access to CDK owned hardware, such as networking and telephony equipment and laser printers, are accounted for as sales-type leases under ASC 842, primarily because they do not contain substantive substitution rights. Since the Company elected to not reassess prior conclusions related to arrangements containing leases, the lease classification, and the initial direct costs, only hardware leases that commenced or are modified on or subsequent to July 1, 2019, are accounted for under ASC 842. Historically, the Company has accounted for these arrangements as a distinct performance obligation under the revenue recognition guidance and recognized revenue over the term of the arrangement. Sales-type lease arrangements follow the Company’s customary contracting practices and, generally, include a fixed monthly fee for the lease and non-lease components for the duration of the contract term. The Company does not typically provide renewal, termination or purchase options to its customers. The Company recognizes net investment in sales-type leases based on the present value of the lease receivable when collectibility is probable. The Company accounts for lease and non-lease components such as maintenance costs, separately. Consideration is allocated between lease and non-lease components based on stand-alone selling price in accordance with ASC 606, Revenue from Contracts with Customers. The following summarizes components of net lease income reported within the consolidated statements of operations: Three Months Ended March 31, 2020 Nine Months Ended March 31, 2020 Revenues (1) $ 6.0 $ 21.8 Cost of revenues (6.7) (21.8) Interest income 0.2 0.4 Total lease income (loss) $ (0.5) $ 0.4 (1) Revenues from lease components are included within Other revenue As of March 31, 2020, the carrying value of the Company’s lease receivable reported in accounts receivable, net and other assets within the consolidated balance sheets was $5.6 million and $13.5 million, respectively. The following table presents maturity analysis of the lease payments the Company expects to receive as of March 31, 2020: Amount Three months ending June 30, 2020 $ 1.6 Twelve months ending June 30, 2021 5.9 Twelve months ending June 30, 2022 5.2 Twelve months ending June 30, 2023 4.0 Twelve months ending June 30, 2024 3.1 Twelve months ending June 30, 2025 1.1 Thereafter — Total undiscounted cash flows to be received $ 20.9 Less: imputed interest 1.8 Total lease receivable $ 19.1 </t>
  </si>
  <si>
    <t>Stock-Based Compensation</t>
  </si>
  <si>
    <t>Share-based Payment Arrangement [Abstract]</t>
  </si>
  <si>
    <t xml:space="preserve">Stock-Based Compensation The following table represents stock-based compensation expense and the related income tax benefits for the three months ended and nine months ended March 31, 2020 and 2019: Three Months Ended Nine Months Ended March 31, March 31, 2020 2019 2020 2019 Cost of revenues $ 0.3 $ 0.9 $ 1.2 $ 1.5 Selling, general and administrative expenses 1.0 6.9 11.6 12.5 Total stock-based compensation expense $ 1.3 $ 7.8 $ 12.8 $ 14.0 Income tax benefit $ 0.3 $ 0.8 $ 3.1 $ 2.0 Stock-based compensation expense for the three months ended March 31, 2020 and 2019 consisted of $2.9 million and $5.9 million of expense related to equity classified awards and $1.6 million of benefit and $1.9 million of expense related to liability classified awards, respectively. Stock-based compensation expense for the nine months ended March 31, 2020 and 2019 consisted of $13.3 million and $12.3 million of expense related to equity classified awards and $0.5 million of income and $1.7 million of expense related to liability classified awards, respectively. Total stock based compensation expense during the three and nine months ended March 31, 2020, was impacted by changes in fair value of liability classified awards due to the Company's stock price fluctuations and cumulative adjustments related to the achievement of financial performance metrics based on management's assessment of the expected outcome for fiscal 2020 associated with performance-based restricted stock units. Additionally, total stock based compensation expense during the nine months ended March 31, 2019, was impacted by a net $5.3 million benefit for forfeited awards that were primarily related to an officer's transition. As of March 31, 2020, the total unrecognized compensation cost related to non-vested stock options, restricted stock units, and restricted stock awards was $4.3 million, $38.2 million, and $0.2 million, respectively, which will be amortized over the weighted-average remaining requisite service periods of 2.2 years, 1.8 years, and 0.5 years, respectively. The activity related to the Company's incentive equity awards from June 30, 2019 to March 31, 2020 consisted of the following: Time-Based Stock Options Number Weighted Options outstanding as of June 30, 2019 794 $ 46.47 Options granted 334 47.13 Options exercised (180) 34.71 Options canceled (111) 58.15 Options outstanding as of March 31, 2020 837 $ 47.71 The Binomial model used to determine the grant date fair value of the time-based stock options granted in the first quarter of fiscal 2020 used an expected volatility based on the average of implied volatility and historical stock price volatility for the Company, the average of which was 25.87%, a risk-free interest rate of 1.68%, an expected dividend yield of 1.27%, and weighted average expected life of 6 years. Performance - Based Stock Options. There were no grants of performance-based stock options during the three and nine months ended March 31, 2020. Time-Based Restricted Stock and Time-Based Restricted Stock Units Number of Shares Number of Units Non-vested restricted units/shares as of June 30, 2019 145 408 Restricted shares/units granted — 541 Restricted shares/units vested (122) (114) Restricted shares/units forfeited (4) (62) Non-vested restricted units/shares as of March 31, 2020 19 773 Performance-Based Restricted Stock Units Number of Units Non-vested restricted units as of June 30, 2019 414 Restricted units granted 382 Restricted units forfeited (42) Non-vested restricted units as of March 31, 2020 754 </t>
  </si>
  <si>
    <t>Income Taxes</t>
  </si>
  <si>
    <t>Income Tax Disclosure [Abstract]</t>
  </si>
  <si>
    <t>Income Taxes Valuation Allowances. The Company had valuation allowances of $25.7 million and $10.3 million as of March 31, 2020 and June 30, 2019, respectively, because the Company has concluded it is more likely than not that it will be unable to utilize net operating and capital loss carryforwards of certain subsidiaries to offset future taxable earnings. As of each reporting date, the Company’s management considers new evidence, both positive and negative, which could impact management’s view with regard to future realization of deferred tax assets. During the nine months ended March 31, 2020, the valuation allowance balance increase of $14.8 million is related to the capital gain the Company previously expected to recognize in conjunction with the sale of the assets of the Digital Marketing Business which are classified as held for sale in the fourth quarter of fiscal 2019. In the second quarter of fiscal 2020, the expected fair value of the asset group decreased and the mix of assets to be sold changed. As a result, a capital gain is no longer expected to be recognized. Unrecognized Income Tax Benefits. As of March 31, 2020 and June 30, 2019, the Company had unrecognized income tax benefits of $22.8 million and $7.8 million, respectively. In addition, an offsetting long-term receivable of $15.6 million has been recorded as of March 31, 2020 as a result of the Company filing to obtain competent authority consideration under applicable U.S. and Canadian treaties for an update to transfer pricing policies, and the tax benefit offsets additional tax expense recorded in the current period. Of these amounts, $6.3 million and $7.0 million, respectively, would have a net impact on the effective tax rate if recognized. During the nine months ended March 31, 2020, the Company increased its unrecognized income tax benefits related to current tax positions by $1.1 million and its prior period tax positions by $15.1 million based on information that indicates the extent to which certain tax positions are more likely than not of being sustained. The Company decreased its unrecognized income tax benefits by $1.0 million due to expiration of the statute of limitations. Deferred Taxes on Unremitted Foreign Earnings. In the two years since the Tax Reform Act was enacted, the Company has maintained that all post transition tax foreign earnings would be indefinitely reinvested outside the U.S. for future acquisitions and working capital needs. This assertion was based on the Company’s intent and ability (at the time) to indefinitely reinvest post transition tax earnings of foreign subsidiaries. As of December 31, 2019, the Company had approximately $28.0 million of foreign earnings remaining from the Tax Reform Act assertion which were not indefinitely reinvested and approximately $384.0 million of indefinitely reinvested foreign earnings. During the quarter ended March 31, 2020, the Company began assessing the impact of the global emergence of COVID-19 on its business. In response to the economic uncertainty engendered by the ongoing COVID-19 pandemic, the Company has taken steps to preserve cash and improve its liquidity position. The Company reviewed its plans for foreign cash balances and, based on the increase in uncertainty and higher expected U.S. cash needs associated with the pandemic, the Company removed its assertion that foreign earnings are indefinitely reinvested, making these earnings available for repatriation as necessary. Accordingly, CDK has recognized $8.7 million income tax expense in the quarter ended March 31, 2020 to record withholding taxes on the cumulative foreign earnings through March 31, 2020. Provision for Income Taxes. The effective tax rate for the three months ended March 31, 2020 and 2019 was 28.7% and 26.0%, respectively. The effective tax rate for the three months ended March 31, 2020 was impacted primarily by $8.7 million tax expense from the Company’s change in assertion about its intent to indefinitely reinvest prior undistributed earnings of foreign subsidiaries offset by $3.2 million of tax benefit related to execution of various tax planning strategies implemented in the quarter including an update to transfer pricing policies. The effective tax rate for the three months ended March 31, 2019 was impacted primarily by $0.6 million benefit due to a true-up to the one-time transition tax initially recorded in fiscal 2018 associated with the Tax Reform Act and $0.4 million excess tax benefit from stock-based compensation. The effective tax rate increase from fiscal 2019 to fiscal 2020 is also impacted by the mix of earnings by jurisdiction offset by a tax benefit from a decrease of nondeductible expenses for tax purposes due to reduced executive compensation. The effective tax rate for the nine months ended March 31, 2020 and 2019 was 30.6% and 26.4%, respectively. The effective tax rate for the nine months ended March 31, 2020 was impacted primarily by $14.8 million of tax expense from the increase in valuation allowance related to a capital loss carryforward as discussed above and $8.7 million tax expense from the Company’s change in assertion about its intent to indefinitely reinvest prior undistributed earnings of foreign subsidiaries offset by $3.2 million of tax benefit from execution of tax planning including update to transfer pricing policies and $1.2 million of one-time tax benefit resulting from an adjustment of an accrual for foreign withholding taxes related to undistributed earnings as a result of the Tax Cuts and Job Act ("Tax Reform Act"). The effective tax rate for the nine months ended March 31, 2019 was impacted by an estimated one-time tax expense of $3.4 million from a revaluation of deferred tax assets associated with executive compensation as a result of the Tax Reform Act offset by $0.6 million tax benefit due to a true-up to the one-time transition tax initially recorded in fiscal 2018 as a result of the Tax Reform Act and $1.1 million of excess tax benefits from stock-based compensation. The effective tax rate increase from fiscal 2019 to fiscal 2020 is also impacted by the mix of earnings by jurisdiction offset by a tax benefit from a decrease of nondeductible expenses for tax purposes due to reduced executive compensation. Coronavirus Aid, Relief and Economic Security Act (the “CARES Act”). On March 27, 2020, the Coronavirus Aid, Relief and Economic Security Act (the “CARES Act”) was enacted into law. The CARES Act is aimed at providing emergency relief and health care for individuals and businesses affected by the COVID-19 pandemic. The CARES Act, among other things, includes provisions related to refundable payroll tax credits, deferral of the employer portion of social security payments, expanded net operating loss application, modifications to the net interest deduction limitations, and technical corrections to tax depreciation methods for qualified improvement property. While the Company is still assessing the impact of the legislation, it does not expect there to be a material impact to its consolidated financial statements.</t>
  </si>
  <si>
    <t>Commitments and Contingencies</t>
  </si>
  <si>
    <t>Commitments and Contingencies Disclosure [Abstract]</t>
  </si>
  <si>
    <t>Commitments and Contingencies Legal Proceedings. From time to time, the Company is subject to various claims and is involved in various legal, regulatory, and arbitration proceedings concerning matters arising in connection with the conduct of its business activities, including those noted in this section. Although management at present has no basis to conclude that the ultimate outcome of these proceedings, individually and in the aggregate, will materially harm the Company's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the Company's business, results of operations, financial position, and overall trends. The Company might also conclude that settling one or more such matters is in the best interests of its stockholders, employees, and customers, and any such settlement could include substantial payments. Competition Matters. The Company is currently involved in, or where indicated, has settled, the following antitrust lawsuits that set forth allegations of anti-competitive agreements between the Company and The Reynolds and Reynolds Company ("Reynolds") relating to the manner in which the defendants control access to, and allow integration with, their respective DMS, and that seek, among other things, treble damages and injunctive relief. These lawsuits have been transferred to, or filed in, the U.S. District Court for the Northern District of Illinois for consolidated and coordinated pretrial proceedings as part of a multi-district litigation proceeding (“MDL”). Active MDL Lawsuits • Authenticom, Inc. ("Authenticom") brought a suit against CDK Global, LLC and Reynolds. Authenticom’s suit was originally filed on May 1, 2017, in the U.S. District Court for the Western District of Wisconsin. Defendants’ motions to dismiss were granted in part, and denied in part. Defendants filed answers to Authenticom’s complaint and asserted counterclaims against Authenticom on June 30, 2018; Authenticom filed motions to dismiss those counterclaims. Authenticom's motion to dismiss CDK Global, LLC’s counterclaims were granted in part and denied in part; its motion to dismiss one of Reynolds’s counterclaims was granted. On February 15, 2019, Authenticom filed an answer to both defendants’ counterclaims. • Teterboro Automall, Inc. d/b/a Teterboro Chrysler Dodge Jeep Ram (“Teterboro”) brought a putative class action suit on behalf of itself and all similarly situated automobile dealerships against CDK Global, LLC and Reynolds. Teterboro’s suit was originally filed on October 19, 2017, in the U.S. District Court for the District of New Jersey. Since that time, several more putative class actions were filed in a number of federal district courts, with substantively similar allegations; all of them have been consolidated with the MDL proceeding. On June 4, 2018, a consolidated class action complaint was filed on behalf of a putative class made up of all dealerships in the United States that directly purchased DMS and/or allegedly indirectly purchased DMS or data integration services from CDK Global, LLC or Reynolds (“Putative Dealership Class Plaintiffs”). CDK Global, LLC moved to dismiss the complaint, or in the alternative, compel arbitration of certain of the cases while staying the remainder pending the outcome of those arbitration proceedings; its motion to dismiss was granted in part and denied in part, while its motion to compel arbitration was denied. On February 22, 2019, CDK Global, LLC filed an answer to the remaining claims in Putative Dealership Class Plaintiffs’ complaint and asserted counterclaims against the Putative Dealership Class Plaintiffs. The Putative Dealership Class Plaintiffs filed a motion to dismiss CDK Global, LLC’s counterclaims; that motion has been fully briefed and remains pending before the court. On October 23, 2018, the Putative Dealership Class Plaintiffs and Reynolds filed a motion for preliminary approval of settlement and for conditional certification of the proposed settlement class. The court approved that settlement on January 22, 2019. • Loop LLC d/b/a AutoLoop (“AutoLoop”) brought suit against CDK Global, LLC on April 9, 2018, in the U.S. District Court for the Northern District of Illinois, but reserved its rights with respect to remand to the U.S. District Court for the Western District of Wisconsin at the conclusion of the MDL proceedings. On June 5, 2018, AutoLoop amended its complaint to sue on behalf of itself and a putative class action of all other automotive software vendors in the United States that purchased data integration services from CDK Global, LLC or Reynolds. CDK Global, LLC moved to compel arbitration of AutoLoop’s claims, or in the alternative, to dismiss those claims; that motion was denied on January 25, 2019. CDK Global, LLC filed an answer to AutoLoop’s complaint and asserted counterclaims against AutoLoop on February 15, 2019. AutoLoop filed an answer to CDK Global, LLC’s counterclaims on March 8, 2019. Settled MDL Lawsuits • Motor Vehicle Software Corporation (“MVSC”) brought a suit against the CDK Global, LLC (after initially naming the Company), Reynolds, and Computerized Vehicle Registration (“CVR”), a majority owned joint venture of the Company. MVSC’s suit was originally filed on February 3, 2017, in the U.S. District Court for the Central District of California. Defendants’ motions to dismiss MVSC’s second amended complaint were denied, and the defendants answered MVSC’s complaint on November 7, 2018. On October 10, 2019, CDK Global, LLC and MVSC entered into a settlement agreement that resulted in a dismissal of all claims brought by MVSC in the MDL, and CDK Global, LLC making a one-time cash payment to MVSC. • Cox Automotive, along with multiple subsidiaries (“Cox”), brought suit against CDK Global, LLC. Cox’s suit was originally filed on December 11, 2017, in the U.S. District Court for the Western District of Wisconsin. CDK Global, LLC’s motion to dismiss was granted in part and denied in part on January 25, 2019. CDK Global, LLC filed an answer to the remainder of Cox’s complaint and asserted counterclaims against Cox on February 15, 2019. Cox filed an answer to CDK Global, LLC’s counterclaims on March 8, 2019. On July 10, 2019, CDK Global, LLC and Cox entered into a settlement agreement that resulted in a dismissal of all claims brought by the affiliated parties in the MDL, and CDK Global, LLC making a one-time cash payment to Cox. • i3 Brands, Inc. and PartProtection LLC (“i3 Brands”) brought suit against CDK Global, LLC and Reynolds. i3 Brands' suit was originally filed on February 4, 2019, in the U.S. District Court for the Southern District of California; it was subsequently transferred to the U.S. District Court for the Northern District of Illinois and consolidated as part of the MDL. On April 1, 2019, Reynolds filed a motion to dismiss i3 Brands’ suit in favor of arbitration, or in the alternative, for failure to state a claim, and CDK Global, LLC filed a motion to stay this case pending the outcome of the proposed arbitration proceedings between Reynolds and i3 Brands, or in the alternative, to dismiss certain of its claims for failure to state a claim. On March 4, 2020, CDK Global, LLC and i3 Brands entered into a settlement agreement that resulted in a dismissal of all claims brought by i3 Brands against CDK in the MDL, and CDK Global, LLC agreeing to a release of i3 Brands and an agreement to abandon all claims against i3 Brands. The Company believes that the remaining unsettled cases are without merit and will continue to vigorously contest all asserted claims. Nonetheless, in light of the Company’s settlement with Cox, MVSC, and i3 Brands and its continued expenditure of legal costs to contest the remaining claims, the Company has determined that a loss of some measure is probable and can be reasonably estimated. In the fourth quarter of 2019, the Company recorded a litigation provision of $90 million. As of March 31, 2020, the litigation liability was $57 million related to the remaining unsettled cases. This estimated loss is based upon currently available information and represents the Company’s best estimate of such loss. Estimating the value of this estimated loss involved significant judgment given the uncertainty that still exists with respect to the remaining unsettled cases due to a variety of factors typical of complex, large scale litigation, including, among others: (i) formative issues, including: (a) the causes of action the plaintiffs can pursue; (b) the definition of the class(es) of plaintiffs; (c) the types of damages that can be recovered; and (d) whether plaintiffs can establish loss causation as a matter of law, all of which have yet to be determined pending the outcome of dispositive motions (e.g., motions for class certification and motions for summary judgment); (ii) discovery is ongoing and significant factual issues remain to be resolved; (iii) expert discovery with respect to, among other things, alleged antitrust injury and damages is not sufficiently advanced; (iv) the absence of productive settlement discussions to date with plaintiffs other than Cox, MVSC and i3 Brands; and (v) the novel or uncertain nature of the legal issues presented. For these same reasons, the Company cannot reasonably estimate a maximum potential loss exposure at this time. In addition, the Company’s estimate does not incorporate or reflect the potential value of the Company’s counterclaims against certain of the plaintiffs in the ongoing cases. The legal proceedings underlying the estimated litigation liability will change from time to time and actual results may vary significantly from the estimate. As noted above, an adverse result in any of the remaining cases could have a material adverse effect on the Company's business, results of operations, financial condition, or liquidity. On June 22, 2017, the Company received from the FTC a Civil Investigative Demand consisting of specifications calling for the production of documents relating to any agreements between the Company and Reynolds. Parallel document requests have been received from certain states' Attorneys General. Since 2017, the Company has engaged in continuing communication with and received subsequent requests from the FTC related to its investigation. The Company has responded to the requests and no proceedings have been instituted. The Company believes there has not been any conduct by the Company or its current or former employees that would be actionable under the antitrust laws in connection with the agreements between the Company and Reynolds or otherwise. At this time, the Company does not have sufficient information to predict the outcome of, or the cost of responding to or resolving, these investigations. Other Commitments and Contingencies. In the normal course of business, the Company may enter into contracts in which the Company makes representations and warranties that relate to the performance of the Company’s services and products. The Company does not expect any material losses related to such representations and warranties. The Company has provided approximately $27.8 million of guarantees as of March 31, 2020 in the form of surety bonds issued to support certain licenses and contracts which require a surety bond as a guarantee of performance of contractual obligations. In general, the Company would only be liable for the amount of these guarantees in the event the Company defaulted in performing the obligations under each contract, of which, the probability is remote. The Company had a total of $2.3 million in letters of credit outstanding as of March 31, 2020 primarily in connection with insurance programs and its foreign subsidiaries.</t>
  </si>
  <si>
    <t>Financial Data by Segment</t>
  </si>
  <si>
    <t>Segment Reporting [Abstract]</t>
  </si>
  <si>
    <t xml:space="preserve">Financial Data by Segment The Company is organized into two main operating groups, CDK North America and CDK International, which are also reportable segments. The Company's previously reported Advertising North America segment has been classified as discontinued operations for all periods presented. Discontinued operations also includes the Company's mobile advertising and website services businesses, the results of which were previously reported within the CDKNA segment. For additional information refer to Note 4, Discontinued Operations. The primary components of the Other segment are corporate allocations and other expenses not recorded in the segment results, such as stock-based compensation expense, corporate costs, interest expense, costs attributable to the business transformation plan, and certain unallocated expenses. Certain expenses are charged to the reportable segments at a standard rate for management reasons. Other costs are recorded based on management responsibility. Revenues by category by segment were as follows: Three Months Ended Nine Months Ended March 31, March 31, 2020 2019 2020 2019 CDKNA Subscription $ 331.7 $ 324.0 $ 1,000.9 $ 954.9 On-site license and installation 2.4 1.9 7.5 6.1 Transaction 38.1 39.2 120.6 118.5 Other 54.2 45.0 133.3 105.0 Total CDKNA 426.4 410.1 1,262.3 1,184.5 CDKI Subscription 69.8 64.3 205.7 192.1 On-site license and installation 11.6 21.7 24.9 37.2 Other 8.5 5.1 17.6 12.4 Total CDKI 89.9 91.1 248.2 241.7 Total $ 516.3 $ 501.2 $ 1,510.5 $ 1,426.2 Earnings (loss) before income taxes by segment were as follows: Three Months Ended Nine Months Ended March 31, March 31, 2020 2019 2020 2019 CDKNA $ 161.4 $ 167.2 $ 457.4 $ 473.1 CDKI 24.1 27.8 55.2 56.1 Other (53.1) (74.3) (163.2) (205.4) Total earnings before income taxes $ 132.4 $ 120.7 $ 349.4 $ 323.8 </t>
  </si>
  <si>
    <t>Subsequent Events</t>
  </si>
  <si>
    <t>Subsequent Events [Abstract]</t>
  </si>
  <si>
    <t>Subsequent EventsThe Company evaluated subsequent events through May 5, 2020, the date on which the Company’s Form 10-Q for the period ended March 31, 2020 is available to be issued. The significant events requiring disclosure in these financial statements include the sale of the Digital Marketing Business and the amendment of our revolving credit facility, which are described in Note 4, Discontinued Operations and Note 9, Debt, respectively.</t>
  </si>
  <si>
    <t>Summary of Significant Accounting Policies (Policies)</t>
  </si>
  <si>
    <t>Basis of Accounting</t>
  </si>
  <si>
    <t>The accompanying consolidated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and assumptions.</t>
  </si>
  <si>
    <t>Funds receivable and funds held for clients and client fund obligations</t>
  </si>
  <si>
    <t>Funds receivable and funds held for clients represent amounts received or expected to be received from clients in advance of performing titling and registration services on behalf of those clients. These amounts are classified with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t>
  </si>
  <si>
    <t>Fair value of financial instruments</t>
  </si>
  <si>
    <t>Cash and cash equivalents, accounts receivable, other current assets, accounts payable, and other current liabilities are reflected in the consolidated balance sheets at cost, which approximates fair value due to the short-term nature of these instruments. The carrying value of the Company's revolving credit facility and term loan facilities (as described in Note 9, Debt), including accrued interest, approximates fair value based on the Company's current estimated incremental borrowing rate for similar types of arrangements.</t>
  </si>
  <si>
    <t>Recently Adopted/Issued Accounting Pronouncement</t>
  </si>
  <si>
    <t xml:space="preserve">Recently Adopted Accounting Pronouncements. In August 2018, the FASB issued ASU 2018-15,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Company early adopted this standard as of July 1, 2019, using the prospective approach and applied this guidance to all implementation costs incurred after the date of adoption. In February 2016, the FASB issued ASC 842. Refer to Note 10, Leases, for the required disclosures related to the adoption of this standard. Recently Issued Accounting Pronouncements. In November 2018, the FASB issued ASU 2018-18, "Collaborative Arrangements (Topic 808): Clarifying the Interaction between Topic 808 and Topic 606" to resolve the diversity in practice concerning the manner in which entities account for transactions based on their assessment of the economics of a collaborative arrangement. For public business entities, ASU 2018-18 is effective for fiscal years beginning after December 15, 2019 and interim periods within those years. The Company intends to adopt this standard as of July 1, 2020. Based on its evaluation, the Company does not anticipate a material impact to its consolidated financial statements upon adoption of this standard. In June 2016, the FASB issued ASU No. 2016-13, "Financial Instruments - Credit Losses (Topic 326): Measurement of Credit Losses on Financial Instruments" (“ASU 2016-13”), which requires the application of a current expected credit loss (“CECL”) impairment model to financial assets measured at amortized cost (including trade accounts receivable), net investments in leases, and certain off-balance-sheet credit exposures. Under the CECL model, lifetime expected credit losses on such financial assets are measured and recognized at each reporting date based on historical, current, and forecasted information. Furthermore, the CECL model requires financial assets with similar risk characteristics to be analyzed on a collective basis. ASU 2016-13 is effective for fiscal years beginning after December 15, 2019 and interim periods within those years. The Company intends to adopt this standard as of July 1, 2020. The Company is evaluating the impact of adoption on its consolidated financial statements, including accounting policies, processes and systems. </t>
  </si>
  <si>
    <t>Discontinued Operations (Tables)</t>
  </si>
  <si>
    <t>Disposal Groups, Including Discontinued Operations</t>
  </si>
  <si>
    <t xml:space="preserve">The following table summarizes the comparative financial results of discontinued operations which are presented as net earnings (loss) from discontinued operations in the consolidated statements of operations: Three Months Ended March 31, Nine Months Ended March 31, 2020 2019 2020 2019 Revenues $ 55.3 $ 100.9 $ 225.8 $ 320.8 Expenses: Cost of revenues 64.5 76.4 197.4 234.1 Selling, general and administrative expenses 11.1 7.7 32.7 22.4 Provision for valuation allowance 26.5 — 95.7 — Restructuring expenses — — — 1.5 Total expenses 102.1 84.1 325.8 258.0 Earnings (loss) before income taxes (46.8) 16.8 (100.0) 62.8 Benefit from (provision for) income taxes 11.9 (4.4) 25.1 (16.3) Net earnings (loss) from discontinued operations $ (34.9) $ 12.4 $ (74.9) $ 46.5 The total assets and liabilities held for sale are stated separately in the consolidated balance sheets. Assets and liabilities held for sale were classified as current at March 31, 2020 and June 30, 2019 as it was probable that the sale would occur within one year as of those dates. March 31, 2020 June 30, 2019 Assets: Current assets: Accounts Receivable $ 69.2 $ 121.9 Prepaid and other current assets 1.3 1.1 Total current assets 70.5 123.0 Property, plant and equipment, net 2.3 2.3 Goodwill 59.4 59.4 Intangible assets, net 41.1 35.6 Other assets 2.6 0.2 Total current assets held for sale 175.9 220.5 Liabilities: Current liabilities: Accounts payable 8.3 19.4 Deferred revenues 1.2 0.8 Accrued expenses and other current liabilities 26.1 26.0 Total current liabilities 35.6 46.2 Other liabilities 0.3 2.7 Total current liabilities held for sale 35.9 48.9 Net assets held for sale, at unadjusted carrying value 140.0 171.6 Valuation allowance (95.7) — Net assets held for sale, at fair value less selling costs $ 44.3 $ 171.6 </t>
  </si>
  <si>
    <t>Revenue (Tables)</t>
  </si>
  <si>
    <t>Contract with Customer, Asset and Liability</t>
  </si>
  <si>
    <t xml:space="preserve">The following table provides information about accounts receivables, contract assets, and contract liabilities from contracts with customers: March 31, 2020 June 30, 2019 Accounts receivable (including unbilled receivables) $ 339.6 $ 290.4 Short-term contract assets (included in other current assets) 36.8 29.9 Long-term contract assets (included in other assets) 21.4 20.2 Short-term contract liabilities (included in short-term deferred revenue) (119.0) (124.8) Long-term contract liabilities (included in long-term deferred revenue) (63.6) (68.4) Net contract assets/(liabilities) $ (124.4) $ (143.1) </t>
  </si>
  <si>
    <t>Revenue, Remaining Performance Obligation, Expected Timing of Satisfaction</t>
  </si>
  <si>
    <t xml:space="preserve">The Company expects to recognize remaining performance obligations as revenue as follows: March 31, 2020 Three months ending June 30, 2020 $ 370.0 Twelve months ending June 30, 2021 1,010.0 Twelve months ending June 30, 2022 690.0 Twelve months ending June 30, 2023 460.0 Thereafter 440.0 Total remaining performance obligations $ 2,970.0 </t>
  </si>
  <si>
    <t>Restructuring (Tables)</t>
  </si>
  <si>
    <t>Activity for Restructuring Expenses and Related Accruals</t>
  </si>
  <si>
    <t xml:space="preserve">The following table summarizes restructuring accrual activity for the nine months ended March 31, 2020: Employee-Related Costs Contract Termination Costs Total Costs Balance as of June 30, 2019 $ 9.4 $ 0.1 $ 9.5 Cash payments (5.4) — (5.4) Non-cash and other adjustments (0.4) (0.1) (0.5) Foreign exchange (0.2) — (0.2) Balance as of March 31, 2020 $ 3.4 $ — $ 3.4 </t>
  </si>
  <si>
    <t>Earnings per Share (Tables)</t>
  </si>
  <si>
    <t>Schedule of Earnings Per Share, Basic and Diluted</t>
  </si>
  <si>
    <t xml:space="preserve">The following table summarizes the components of earnings per share: Three Months Ended Nine Months Ended March 31, March 31, 2020 2019 2020 2019 Net earnings from continuing operations attributable to CDK $ 92.5 $ 87.4 $ 236.8 $ 232.6 Net earnings (loss) from discontinued operations (34.9) 12.4 (74.9) 46.5 Net earnings attributable to CDK $ 57.6 $ 99.8 $ 161.9 $ 279.1 Weighted-average shares outstanding: Basic 121.6 124.0 121.5 126.8 Effect of employee stock options 0.1 0.2 0.1 0.2 Effect of employee restricted stock 0.5 0.6 0.5 0.7 Diluted 122.2 124.8 122.1 127.7 Net earnings (loss) attributable to CDK per share - basic: Continuing operations $ 0.76 $ 0.70 $ 1.95 $ 1.83 Discontinued operations (0.29) 0.10 (0.62) 0.37 Total net earnings attributable to CDK per share - basic $ 0.47 $ 0.80 $ 1.33 $ 2.20 Net earnings (loss) attributable to CDK per share - diluted: Continuing operations $ 0.76 $ 0.70 $ 1.94 $ 1.83 Discontinued operations (0.29) 0.10 (0.61) 0.36 Total net earnings attributable to CDK per share - diluted $ 0.47 $ 0.80 $ 1.33 $ 2.19 </t>
  </si>
  <si>
    <t>Schedule of Antidilutive Securities Excluded from Computation of Diluted Earnings Per Share</t>
  </si>
  <si>
    <t xml:space="preserve">The weighted-average number of shares outstanding used in the calculation of diluted earnings per share does not include the effect of the following anti-dilutive securities. Three Months Ended Nine Months Ended March 31, March 31, 2020 2019 2020 2019 Stock-based awards 0.9 0.5 0.8 0.5 </t>
  </si>
  <si>
    <t>Goodwill and Intangible Assets (Tables)</t>
  </si>
  <si>
    <t>Changes in Goodwill</t>
  </si>
  <si>
    <t xml:space="preserve">Changes in goodwill for the nine months ended March 31, 2020 were as follows: CDKNA CDKI Total Balance as of June 30, 2019 $ 1,000.3 $ 356.0 $ 1,356.3 Currency translation adjustments (1.6) (9.2) (10.8) Balance as of March 31, 2020 $ 998.7 $ 346.8 $ 1,345.5 </t>
  </si>
  <si>
    <t>Components of Intangible Assets, Net</t>
  </si>
  <si>
    <t xml:space="preserve">Components of intangible assets, net from continuing operations were as follows: March 31, 2020 June 30, 2019 Original Cost Accumulated Amortization Intangible Assets, net Original Cost Accumulated Amortization Intangible Assets, net Software $ 289.5 $ (147.1) $ 142.4 $ 250.8 $ (126.7) $ 124.1 Customer lists 195.2 (105.9) 89.3 196.6 (100.2) 96.4 Trademarks 7.5 (3.6) 3.9 7.5 (3.1) 4.4 Other intangibles 3.2 (2.5) 0.7 3.2 (2.2) 1.0 $ 495.4 $ (259.1) $ 236.3 $ 458.1 $ (232.2) $ 225.9 </t>
  </si>
  <si>
    <t>Estimated Amortization Expenses of the Company's Existing Intangible Assets</t>
  </si>
  <si>
    <t xml:space="preserve">Estimated amortization expenses of the Company's intangible assets as of March 31, 2020 were as follows: Amount Three months ending June 30, 2020 $ 11.6 Twelve months ending June 30, 2021 49.0 Twelve months ending June 30, 2022 48.4 Twelve months ending June 30, 2023 36.8 Twelve months ending June 30, 2024 21.1 Twelve months ending June 30, 2025 13.5 Thereafter 55.9 $ 236.3 </t>
  </si>
  <si>
    <t>Debt (Tables)</t>
  </si>
  <si>
    <t>Schedule of Debt</t>
  </si>
  <si>
    <t xml:space="preserve">Debt comprised of the following: March 31, 2020 June 30, 2019 Revolving credit facility, matures 2023 $ 100.0 $ — Three year term loan facility, due 2021 300.0 300.0 Five year term loan facility, due 2023 277.5 288.8 3.30% senior notes, due 2019 — 250.0 4.50% senior notes, due 2024 500.0 500.0 5.875% senior notes, due 2026 500.0 500.0 4.875% senior notes, due 2027 600.0 600.0 5.250% senior notes due 2029 500.0 500.0 Finance lease liabilities 15.5 19.9 Unamortized debt financing costs (24.8) (28.5) Total debt and finance lease liabilities $ 2,768.2 $ 2,930.2 Current maturities of long-term debt and finance lease liabilities 20.9 270.8 Total long-term debt and finance lease liabilities $ 2,747.3 $ 2,659.4 </t>
  </si>
  <si>
    <t>Aggregate Scheduled Maturities of Long-term Debt</t>
  </si>
  <si>
    <t xml:space="preserve">The Company's aggregate scheduled maturities of the long-term debt as of March 31, 2020 were as follows: Amount Twelve months ending March 31, 2021 $ 15.0 Twelve months ending March 31, 2022 315.0 Twelve months ending March 31, 2023 15.0 Twelve months ending March 31, 2024 332.5 Twelve months ending March 31, 2025 500.0 Thereafter 1,600.0 Total debt 2,777.5 Unamortized debt financing costs (24.8) Total debt, net of unamortized debt financing costs $ 2,752.7 </t>
  </si>
  <si>
    <t>Leases (Tables)</t>
  </si>
  <si>
    <t>Lease, Cost</t>
  </si>
  <si>
    <t xml:space="preserve">The following table summarizes the components of net lease expense: Three Months Ended March 31, 2020 Nine Months Ended March 31, 2020 Leases classified as finance: Amortization of ROU assets $ 1.6 $ 4.6 Interest on lease liabilities 0.2 0.6 Leases classified as operating: Lease expense 5.1 13.8 Sublease income (gross basis) — (0.4) Unclassified leases: Short-term lease expense (including lease term of one month or less) 1.2 3.2 Variable lease expense 2.6 7.1 Total net lease expense $ 10.7 $ 28.9 Nine Months Ended March 31, 2020 Cash paid for amounts included in measurement of lease liabilities: Operating cash flows paid for operating leases $ 13.6 Operating cash flows paid for interest portion of finance leases 0.6 Finance cash flows paid for principal portion of finance leases 4.6 ROU assets obtained in exchange for new operating lease liabilities 23.6 ROU assets obtained in exchange for new finance lease liabilities 0.1 </t>
  </si>
  <si>
    <t>Assets And Liabilities, Lessee</t>
  </si>
  <si>
    <t>The following table presents supplemental balance sheet information related to leases as of March 31, 2020: Operating Leases Finance Leases ROU assets, net (1) $ 59.2 $ 14.8 Lease liabilities, current (2) 9.9 5.8 Lease liabilities, non-current (3) 55.8 9.7 Total lease liabilities $ 65.7 $ 15.5 (1) Included in other assets for operating leases and property, plant and equipment, net for finance leases on the consolidated balance sheets. (2) Included in accrued expenses and other current liabilities for operating leases and current maturities of long-term debt and finance lease liabilities for finance leases on the consolidated balance sheets. (3) Included in other liabilities for operating leases and long-term debt and finance lease liabilities for finance leases on the consolidated balance sheets.</t>
  </si>
  <si>
    <t>Lessee, Operating Lease, Liability, Maturity</t>
  </si>
  <si>
    <t xml:space="preserve">The following table presents maturity analysis of lease liabilities as of March 31, 2020: Operating Leases Finance Leases Three months ending June 30, 2020 $ 5.7 $ 1.7 Twelve months ending June 30, 2021 19.0 6.2 Twelve months ending June 30, 2022 16.7 5.1 Twelve months ending June 30, 2023 12.1 3.5 Twelve months ending June 30, 2024 9.5 0.1 Twelve months ending June 30, 2025 7.7 — Thereafter 10.4 — Total undiscounted lease payments $ 81.1 $ 16.6 Less: imputed interest (7.5) (1.1) Less: lease incentive receivable (7.9) — Total lease liabilities $ 65.7 $ 15.5 </t>
  </si>
  <si>
    <t>Finance Lease, Liability, Maturity</t>
  </si>
  <si>
    <t>Schedule of Future Minimum Rental Payments for Operating Leases</t>
  </si>
  <si>
    <t xml:space="preserve">Minimum operating lease commitments as of June 30, 2019 and accounted for under previous lease guidance were as follows: Amount Twelve months ending June 30, 2020 $ 16.7 Twelve months ending June 30, 2021 13.9 Twelve months ending June 30, 2022 12.5 Twelve months ending June 30, 2023 8.9 Twelve months ending June 30, 2024 6.9 Thereafter 15.8 Total minimum operating lease liabilities $ 74.7 </t>
  </si>
  <si>
    <t>Sales-type Lease, Lease Income</t>
  </si>
  <si>
    <t xml:space="preserve">The following summarizes components of net lease income reported within the consolidated statements of operations: Three Months Ended March 31, 2020 Nine Months Ended March 31, 2020 Revenues (1) $ 6.0 $ 21.8 Cost of revenues (6.7) (21.8) Interest income 0.2 0.4 Total lease income (loss) $ (0.5) $ 0.4 </t>
  </si>
  <si>
    <t>Sales-type and Direct Financing Leases, Lease Receivable, Maturity</t>
  </si>
  <si>
    <t xml:space="preserve">The following table presents maturity analysis of the lease payments the Company expects to receive as of March 31, 2020: Amount Three months ending June 30, 2020 $ 1.6 Twelve months ending June 30, 2021 5.9 Twelve months ending June 30, 2022 5.2 Twelve months ending June 30, 2023 4.0 Twelve months ending June 30, 2024 3.1 Twelve months ending June 30, 2025 1.1 Thereafter — Total undiscounted cash flows to be received $ 20.9 Less: imputed interest 1.8 Total lease receivable $ 19.1 </t>
  </si>
  <si>
    <t>Stock-Based Compensation (Tables)</t>
  </si>
  <si>
    <t>Stock-based Compensation Expense and Related Income Tax Benefits</t>
  </si>
  <si>
    <t xml:space="preserve">The following table represents stock-based compensation expense and the related income tax benefits for the three months ended and nine months ended March 31, 2020 and 2019: Three Months Ended Nine Months Ended March 31, March 31, 2020 2019 2020 2019 Cost of revenues $ 0.3 $ 0.9 $ 1.2 $ 1.5 Selling, general and administrative expenses 1.0 6.9 11.6 12.5 Total stock-based compensation expense $ 1.3 $ 7.8 $ 12.8 $ 14.0 Income tax benefit $ 0.3 $ 0.8 $ 3.1 $ 2.0 </t>
  </si>
  <si>
    <t>Activity Related to the Company's Incentive Equity Awards</t>
  </si>
  <si>
    <t xml:space="preserve">The activity related to the Company's incentive equity awards from June 30, 2019 to March 31, 2020 consisted of the following: Time-Based Stock Options Number Weighted Options outstanding as of June 30, 2019 794 $ 46.47 Options granted 334 47.13 Options exercised (180) 34.71 Options canceled (111) 58.15 Options outstanding as of March 31, 2020 837 $ 47.71 </t>
  </si>
  <si>
    <t>Schedule of Share-based Compensation, Restricted Stock and Restricted Stock Units Activity</t>
  </si>
  <si>
    <t xml:space="preserve">Number of Shares Number of Units Non-vested restricted units/shares as of June 30, 2019 145 408 Restricted shares/units granted — 541 Restricted shares/units vested (122) (114) Restricted shares/units forfeited (4) (62) Non-vested restricted units/shares as of March 31, 2020 19 773 </t>
  </si>
  <si>
    <t>Share-based Compensation, Performance Shares Award Nonvested Activity</t>
  </si>
  <si>
    <t xml:space="preserve">Number of Units Non-vested restricted units as of June 30, 2019 414 Restricted units granted 382 Restricted units forfeited (42) Non-vested restricted units as of March 31, 2020 754 </t>
  </si>
  <si>
    <t>Financial Data by Segment (Tables)</t>
  </si>
  <si>
    <t>Schedule of Revenue and Earnings Before Taxes, by Segment</t>
  </si>
  <si>
    <t xml:space="preserve">Revenues by category by segment were as follows: Three Months Ended Nine Months Ended March 31, March 31, 2020 2019 2020 2019 CDKNA Subscription $ 331.7 $ 324.0 $ 1,000.9 $ 954.9 On-site license and installation 2.4 1.9 7.5 6.1 Transaction 38.1 39.2 120.6 118.5 Other 54.2 45.0 133.3 105.0 Total CDKNA 426.4 410.1 1,262.3 1,184.5 CDKI Subscription 69.8 64.3 205.7 192.1 On-site license and installation 11.6 21.7 24.9 37.2 Other 8.5 5.1 17.6 12.4 Total CDKI 89.9 91.1 248.2 241.7 Total $ 516.3 $ 501.2 $ 1,510.5 $ 1,426.2 </t>
  </si>
  <si>
    <t>Reconciliation of Operating Profit (Loss) from Segments to Consolidated</t>
  </si>
  <si>
    <t xml:space="preserve">Earnings (loss) before income taxes by segment were as follows: Three Months Ended Nine Months Ended March 31, March 31, 2020 2019 2020 2019 CDKNA $ 161.4 $ 167.2 $ 457.4 $ 473.1 CDKI 24.1 27.8 55.2 56.1 Other (53.1) (74.3) (163.2) (205.4) Total earnings before income taxes $ 132.4 $ 120.7 $ 349.4 $ 323.8 </t>
  </si>
  <si>
    <t>Basis of Presentation - Narrative (Details) business in Thousands</t>
  </si>
  <si>
    <t>Mar. 31, 2020reportable_segmentoperating_segmentbusiness</t>
  </si>
  <si>
    <t>Number of retail locations | business</t>
  </si>
  <si>
    <t>Number of operating segments | operating_segment</t>
  </si>
  <si>
    <t>Number of reportable segments | reportable_segment</t>
  </si>
  <si>
    <t>Summary of Significant Accounting Policies (Details) - USD ($) $ in Millions</t>
  </si>
  <si>
    <t>Funds Receivable</t>
  </si>
  <si>
    <t>Funds Held for Clients</t>
  </si>
  <si>
    <t>Client fund obligations</t>
  </si>
  <si>
    <t>Research and development expense, software (excluding acquired in process cost)</t>
  </si>
  <si>
    <t>Payments to acquire software</t>
  </si>
  <si>
    <t>Debt Instrument [Line Items]</t>
  </si>
  <si>
    <t>Long-term Debt</t>
  </si>
  <si>
    <t>Senior Notes</t>
  </si>
  <si>
    <t>Fair Value, Inputs, Level 2 | Senior Notes</t>
  </si>
  <si>
    <t>Debt instrument, fair value disclosure</t>
  </si>
  <si>
    <t>Discontinued Operations (Details) - Digital Marketing Business - USD ($) $ in Millions</t>
  </si>
  <si>
    <t>Apr. 21, 2020</t>
  </si>
  <si>
    <t>Sep. 30, 2019</t>
  </si>
  <si>
    <t>Dec. 31, 2019</t>
  </si>
  <si>
    <t>Discontinued Operations, Held-for-sale</t>
  </si>
  <si>
    <t>Income Statement, Balance Sheet and Additional Disclosures by Disposal Groups, Including Discontinued Operations [Line Items]</t>
  </si>
  <si>
    <t>Provision for valuation allowance</t>
  </si>
  <si>
    <t>(Loss) Earnings before income taxes</t>
  </si>
  <si>
    <t>Provision from income taxes</t>
  </si>
  <si>
    <t>(Loss) Earnings from discontinued operations, net of taxes</t>
  </si>
  <si>
    <t>Discontinued Operations, Disposed of by Sale | Subsequent Event</t>
  </si>
  <si>
    <t>Total consideration</t>
  </si>
  <si>
    <t>Note receivable, term</t>
  </si>
  <si>
    <t>10 years</t>
  </si>
  <si>
    <t>Equity interest</t>
  </si>
  <si>
    <t>15.00%</t>
  </si>
  <si>
    <t>Discontinued Operations - Assets and Liabilities Held-for-Sale (Details) - USD ($) $ in Millions</t>
  </si>
  <si>
    <t>6 Months Ended</t>
  </si>
  <si>
    <t>Assets:</t>
  </si>
  <si>
    <t>Total current assets held for sale</t>
  </si>
  <si>
    <t>Liabilities:</t>
  </si>
  <si>
    <t>Digital Marketing Business | Discontinued Operations, Held-for-sale</t>
  </si>
  <si>
    <t>Accounts Receivable</t>
  </si>
  <si>
    <t>Prepaid and other current assets</t>
  </si>
  <si>
    <t>Property, plant and equipment, net</t>
  </si>
  <si>
    <t>Deferred revenues</t>
  </si>
  <si>
    <t>Total current liabilities held for sale</t>
  </si>
  <si>
    <t>Net assets held for sale, at unadjusted carrying value</t>
  </si>
  <si>
    <t>Valuation allowance</t>
  </si>
  <si>
    <t>Net assets held for sale, at fair value less selling costs</t>
  </si>
  <si>
    <t>Revenue Contract Balances (Details) - USD ($) $ in Millions</t>
  </si>
  <si>
    <t>Accounts receivable (including unbilled receivables)</t>
  </si>
  <si>
    <t>Short-term contract assets (included in other current assets)</t>
  </si>
  <si>
    <t>Long-term contract assets (included in other assets)</t>
  </si>
  <si>
    <t>Short-term contract liabilities (included in short-term deferred revenue)</t>
  </si>
  <si>
    <t>Long-term contract liabilities (included in long-term deferred revenue)</t>
  </si>
  <si>
    <t>Net contract assets/(liabilities)</t>
  </si>
  <si>
    <t>Contract with customer, liability, revenue recognized</t>
  </si>
  <si>
    <t>Contract with customer, asset, reclassified to receivable</t>
  </si>
  <si>
    <t>Revenue Remaining Performance Obligation (Details) $ in Millions</t>
  </si>
  <si>
    <t>Mar. 31, 2020USD ($)</t>
  </si>
  <si>
    <t>Revenue, Remaining Performance Obligation, Amount</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 1</t>
  </si>
  <si>
    <t>3 months</t>
  </si>
  <si>
    <t>Revenue, Remaining Performance Obligation, Expected Timing of Satisfaction, Start Date [Axis]: 2020-07-01</t>
  </si>
  <si>
    <t>1 year</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Costs to Obtain and Fulfill a Contract (Details) - USD ($) $ in Millions</t>
  </si>
  <si>
    <t>Capitalized contract cost, amortization period</t>
  </si>
  <si>
    <t>5 years</t>
  </si>
  <si>
    <t>Capitalized contract cost, net</t>
  </si>
  <si>
    <t>Capitalized contract cost, amortization</t>
  </si>
  <si>
    <t>Restructuring - Activity for Restructuring Expenses and Related Accruals (Details) $ in Millions</t>
  </si>
  <si>
    <t>Restructuring Reserve</t>
  </si>
  <si>
    <t>Balance as of June 30, 2019</t>
  </si>
  <si>
    <t>Cash payments</t>
  </si>
  <si>
    <t>Non-cash and other adjustments</t>
  </si>
  <si>
    <t>Foreign exchange</t>
  </si>
  <si>
    <t>Balance as of March 31, 2020</t>
  </si>
  <si>
    <t>Employee-Related Costs</t>
  </si>
  <si>
    <t>Contract Termination Costs</t>
  </si>
  <si>
    <t>- Components of Basic and Diluted Earnings Per Share (Details) - USD ($) $ / shares in Units, shares in Millions, $ in Millions</t>
  </si>
  <si>
    <t>Net earnings from continuing operations attributable to CDK</t>
  </si>
  <si>
    <t>Weighted-average shares outstanding:</t>
  </si>
  <si>
    <t>Effect of employee stock options (shares)</t>
  </si>
  <si>
    <t>Effect of employee restricted stock (shares)</t>
  </si>
  <si>
    <t>Earnings per Share - Antidilutive Securities Excluded from Computation of Diluted Earnings per Share (Details) - shares shares in Millions</t>
  </si>
  <si>
    <t>Employee Stock Option</t>
  </si>
  <si>
    <t>Antidilutive Securities Excluded from Computation of Earnings Per Share [Line Items]</t>
  </si>
  <si>
    <t>Stock-based awards</t>
  </si>
  <si>
    <t>Goodwill and Intangible Assets - Changes In Goodwill (Details) $ in Millions</t>
  </si>
  <si>
    <t>Goodwill, Foreign Currency Translation Gain (Loss)</t>
  </si>
  <si>
    <t>Retail Solutions North America</t>
  </si>
  <si>
    <t>CDKI</t>
  </si>
  <si>
    <t>Goodwill and Intangible Assets - Components Of Intangible Assets (Details) - USD ($) $ in Millions</t>
  </si>
  <si>
    <t>Finite-Lived Intangible Assets [Line Items]</t>
  </si>
  <si>
    <t>Original Cost</t>
  </si>
  <si>
    <t>Accumulated Amortization</t>
  </si>
  <si>
    <t>Intangible Assets, net</t>
  </si>
  <si>
    <t>Software</t>
  </si>
  <si>
    <t>Customer lists</t>
  </si>
  <si>
    <t>Trademarks</t>
  </si>
  <si>
    <t>Other intangibles</t>
  </si>
  <si>
    <t>Goodwill and Intangible Assets - Narrative (Details) - USD ($) $ in Millions</t>
  </si>
  <si>
    <t>Weighted average remaining useful life</t>
  </si>
  <si>
    <t>7 years</t>
  </si>
  <si>
    <t>Amortization of Intangible Assets</t>
  </si>
  <si>
    <t>Impairment of intangible assets</t>
  </si>
  <si>
    <t>3 years</t>
  </si>
  <si>
    <t>13 years</t>
  </si>
  <si>
    <t>Goodwill and Intangible Assets - Schedule Of Finite-Lived Intangible Assets, Future Amortization Expense (Details) - USD ($) $ in Millions</t>
  </si>
  <si>
    <t>Three months ending June 30, 2020</t>
  </si>
  <si>
    <t>Twelve months ending June 30, 2021</t>
  </si>
  <si>
    <t>Twelve months ending June 30, 2022</t>
  </si>
  <si>
    <t>Twelve months ending June 30, 2023</t>
  </si>
  <si>
    <t>Twelve months ending June 30, 2024</t>
  </si>
  <si>
    <t>Twelve months ending June 30, 2025</t>
  </si>
  <si>
    <t>Thereafter</t>
  </si>
  <si>
    <t>Debt - Schedule of Debt (Details) - USD ($) $ in Millions</t>
  </si>
  <si>
    <t>Oct. 15, 2016</t>
  </si>
  <si>
    <t>Oct. 14, 2014</t>
  </si>
  <si>
    <t>Unamortized debt financing costs</t>
  </si>
  <si>
    <t>Total debt and capital lease obligations</t>
  </si>
  <si>
    <t>Total long-term debt and finance lease liabilities</t>
  </si>
  <si>
    <t>Line of Credit | Revolving Credit Facility</t>
  </si>
  <si>
    <t>Long-term debt and capital lease obligations, gross</t>
  </si>
  <si>
    <t>Term Loan Facilities | Three year term loan facility</t>
  </si>
  <si>
    <t>Term Loan Facilities | Five year term loan facility</t>
  </si>
  <si>
    <t>Senior Notes | 3.30% senior notes, due 2019</t>
  </si>
  <si>
    <t>Interest rate</t>
  </si>
  <si>
    <t>3.30%</t>
  </si>
  <si>
    <t>Senior Notes | 4.50% senior notes, due 2024</t>
  </si>
  <si>
    <t>4.50%</t>
  </si>
  <si>
    <t>5.00%</t>
  </si>
  <si>
    <t>Senior Notes | Senior Notes Due in 2026</t>
  </si>
  <si>
    <t>5.875%</t>
  </si>
  <si>
    <t>Senior Notes | 4.875% senior notes, due 2027</t>
  </si>
  <si>
    <t>4.875%</t>
  </si>
  <si>
    <t>Senior Notes | 5.250% Senior Notes, Due 2029</t>
  </si>
  <si>
    <t>5.25%</t>
  </si>
  <si>
    <t>Finance lease liabilities</t>
  </si>
  <si>
    <t>Debt - Schedule of Maturities (Details) - USD ($) $ in Millions</t>
  </si>
  <si>
    <t>Twelve months ending March 31, 2021</t>
  </si>
  <si>
    <t>Twelve months ending March 31, 2022</t>
  </si>
  <si>
    <t>Twelve months ending March 31, 2023</t>
  </si>
  <si>
    <t>Twelve months ending March 31, 2024</t>
  </si>
  <si>
    <t>Twelve months ending March 31, 2025</t>
  </si>
  <si>
    <t>Total debt</t>
  </si>
  <si>
    <t>Total debt, net of unamortized debt financing costs</t>
  </si>
  <si>
    <t>Debt - Narrative (Details) - USD ($)</t>
  </si>
  <si>
    <t>May 04, 2020</t>
  </si>
  <si>
    <t>Aug. 17, 2018</t>
  </si>
  <si>
    <t>Sep. 16, 2014</t>
  </si>
  <si>
    <t>Sep. 30, 2021</t>
  </si>
  <si>
    <t>Mar. 31, 2021</t>
  </si>
  <si>
    <t>Debt issuance costs, gross</t>
  </si>
  <si>
    <t>Accumulated amortization, debt issuance costs</t>
  </si>
  <si>
    <t>Forecast</t>
  </si>
  <si>
    <t>Leverage ratio</t>
  </si>
  <si>
    <t>425.00%</t>
  </si>
  <si>
    <t>475.00%</t>
  </si>
  <si>
    <t>Revolving Credit Facility</t>
  </si>
  <si>
    <t>Debt instrument, term</t>
  </si>
  <si>
    <t>Revolving credit facility, maximum borrowing capacity</t>
  </si>
  <si>
    <t>Revolving credit facility, Euro or Sterling sublimit</t>
  </si>
  <si>
    <t>Average outstanding amount</t>
  </si>
  <si>
    <t>Annual interest rate on loan facility</t>
  </si>
  <si>
    <t>2.49%</t>
  </si>
  <si>
    <t>2.62%</t>
  </si>
  <si>
    <t>Credit Facilities</t>
  </si>
  <si>
    <t>Maximum ratio of indebtedness to EBITDA</t>
  </si>
  <si>
    <t>375.00%</t>
  </si>
  <si>
    <t>Minimum ratio of EBITDA to Interest expense</t>
  </si>
  <si>
    <t>300.00%</t>
  </si>
  <si>
    <t>Credit Facilities | Subsequent Event</t>
  </si>
  <si>
    <t>Percent increase of interest on credit facilities</t>
  </si>
  <si>
    <t>0.50%</t>
  </si>
  <si>
    <t>Percent increase of commitment fees</t>
  </si>
  <si>
    <t>0.05%</t>
  </si>
  <si>
    <t>Credit Facilities | Maximum</t>
  </si>
  <si>
    <t>Maximum aggregate principal amount of accelerated maturity of other indebtedness allowed</t>
  </si>
  <si>
    <t>Leases (Details) - USD ($) $ in Millions</t>
  </si>
  <si>
    <t>Jul. 01, 2019</t>
  </si>
  <si>
    <t>New Accounting Pronouncements or Change in Accounting Principle [Line Items]</t>
  </si>
  <si>
    <t>Lease, cost</t>
  </si>
  <si>
    <t>Rent expense</t>
  </si>
  <si>
    <t>Operating lease, weighted average remaining lease term</t>
  </si>
  <si>
    <t>5 years 1 month 6 days</t>
  </si>
  <si>
    <t>Finance lease, weighted average remaining lease term</t>
  </si>
  <si>
    <t>2 years 9 months 18 days</t>
  </si>
  <si>
    <t>Operating lease, weighted average discount rate, percent</t>
  </si>
  <si>
    <t>3.70%</t>
  </si>
  <si>
    <t>Finance lease, weighted average discount rate, percent</t>
  </si>
  <si>
    <t>4.60%</t>
  </si>
  <si>
    <t>Total lease receivable</t>
  </si>
  <si>
    <t>Accounting Standards Update 2016-02</t>
  </si>
  <si>
    <t>ROU assets, net</t>
  </si>
  <si>
    <t>Lease liability</t>
  </si>
  <si>
    <t>Interest Expense</t>
  </si>
  <si>
    <t>Other Assets</t>
  </si>
  <si>
    <t>Leases - Schedule of Lease Cost (Details) - USD ($) $ in Millions</t>
  </si>
  <si>
    <t>Amortization of ROU assets</t>
  </si>
  <si>
    <t>Interest on lease liabilities</t>
  </si>
  <si>
    <t>Lease expense</t>
  </si>
  <si>
    <t>Sublease income (gross basis)</t>
  </si>
  <si>
    <t>Short-term lease expense (including lease term of one month or less)</t>
  </si>
  <si>
    <t>Variable lease expense</t>
  </si>
  <si>
    <t>Total net lease expense</t>
  </si>
  <si>
    <t>Leases - Supplemental Cash Flow Information (Details) $ in Millions</t>
  </si>
  <si>
    <t>Operating cash flows paid for operating leases</t>
  </si>
  <si>
    <t>Operating cash flows paid for interest portion of finance leases</t>
  </si>
  <si>
    <t>Finance cash flows paid for principal portion of finance leases</t>
  </si>
  <si>
    <t>ROU assets obtained in exchange for new operating lease liabilities</t>
  </si>
  <si>
    <t>ROU assets obtained in exchange for new finance lease liabilities</t>
  </si>
  <si>
    <t>Leases - Supplemental Balance Sheet (Details) $ in Millions</t>
  </si>
  <si>
    <t>Operating Leases</t>
  </si>
  <si>
    <t>Lease liabilities, current</t>
  </si>
  <si>
    <t>Lease liabilities, non-current</t>
  </si>
  <si>
    <t>Total lease liabilities</t>
  </si>
  <si>
    <t>Finance Leases</t>
  </si>
  <si>
    <t>Leases - Maturity Schedule for Finance and Operating Leases (Details) $ in Millions</t>
  </si>
  <si>
    <t>Total undiscounted lease payments</t>
  </si>
  <si>
    <t>Less: imputed interest</t>
  </si>
  <si>
    <t>Less: lease incentive receivable</t>
  </si>
  <si>
    <t>Leases - Schedule of Future Minimum Rental Payments Under Previous Guidance (Details) $ in Millions</t>
  </si>
  <si>
    <t>Jun. 30, 2019USD ($)</t>
  </si>
  <si>
    <t>Twelve months ending June 30, 2020</t>
  </si>
  <si>
    <t>Total minimum operating lease liabilities</t>
  </si>
  <si>
    <t>Leases - Lessor, Lease Income (Details) - USD ($) $ in Millions</t>
  </si>
  <si>
    <t>Interest income</t>
  </si>
  <si>
    <t>Total lease income (loss)</t>
  </si>
  <si>
    <t>Leases - Lessor, Fiscal Year Maturity Schedule (Details) $ in Millions</t>
  </si>
  <si>
    <t>Total undiscounted cash flows to be received</t>
  </si>
  <si>
    <t>Stock-Based Compensation - Narrative (Details) - USD ($) $ in Millions</t>
  </si>
  <si>
    <t>Employee Service Share-based Compensation, Allocation of Recognized Period Costs [Line Items]</t>
  </si>
  <si>
    <t>Risk-free interest rate</t>
  </si>
  <si>
    <t>1.67%</t>
  </si>
  <si>
    <t>Weighted-average volatility factor</t>
  </si>
  <si>
    <t>24.69%</t>
  </si>
  <si>
    <t>Equity Classified Awards Expense</t>
  </si>
  <si>
    <t>Liability Classified Awards Expense</t>
  </si>
  <si>
    <t>Total unrecognized compensation cost</t>
  </si>
  <si>
    <t>Weighted-average remaining requisite vesting period</t>
  </si>
  <si>
    <t>2 years 2 months 12 days</t>
  </si>
  <si>
    <t>Fair value assumptions, expected volatility rate</t>
  </si>
  <si>
    <t>25.87%</t>
  </si>
  <si>
    <t>1.68%</t>
  </si>
  <si>
    <t>Fair value assumptions, expected dividend rate</t>
  </si>
  <si>
    <t>1.27%</t>
  </si>
  <si>
    <t>Fair value assumptions, expected term</t>
  </si>
  <si>
    <t>6 years</t>
  </si>
  <si>
    <t>Options granted (in shares)</t>
  </si>
  <si>
    <t>Performance Based Stock Options</t>
  </si>
  <si>
    <t>Performance-Based Restricted Stock Units</t>
  </si>
  <si>
    <t>Grants in period (in shares)</t>
  </si>
  <si>
    <t>Award vesting period</t>
  </si>
  <si>
    <t>Restricted Stock Units</t>
  </si>
  <si>
    <t>1 year 9 months 18 days</t>
  </si>
  <si>
    <t>Restricted Stock</t>
  </si>
  <si>
    <t>6 months</t>
  </si>
  <si>
    <t>Officer</t>
  </si>
  <si>
    <t>Share-based payment arrangement, accelerated cost</t>
  </si>
  <si>
    <t>Stock-Based Compensation - Components Of Stock-Based Compensation Expense (Details) - USD ($) $ in Millions</t>
  </si>
  <si>
    <t>Defined Benefit Plan Disclosure [Line Items]</t>
  </si>
  <si>
    <t>Pre-tax stock-based compensation expense</t>
  </si>
  <si>
    <t>Income tax benefit</t>
  </si>
  <si>
    <t>Stock-Based Compensation - Activity Related to the Company's Incentive Equity Awards (Details) shares in Thousands</t>
  </si>
  <si>
    <t>Mar. 31, 2020$ / sharesshares</t>
  </si>
  <si>
    <t>Number of Options (in shares)</t>
  </si>
  <si>
    <t>Options outstanding as of June 30, 2017 (in shares)</t>
  </si>
  <si>
    <t>Options exercised (in shares)</t>
  </si>
  <si>
    <t>Options canceled (in shares)</t>
  </si>
  <si>
    <t>Options outstanding as of September 30, 2017 (in shares)</t>
  </si>
  <si>
    <t>Weighted Average Exercise Price (in usd per share)</t>
  </si>
  <si>
    <t>Options outstanding as of June 30, 2017 (usd per share) | $ / shares</t>
  </si>
  <si>
    <t>Options granted (usd per share) | $ / shares</t>
  </si>
  <si>
    <t>Options exercised (usd per share) | $ / shares</t>
  </si>
  <si>
    <t>Options canceled (usd per share) | $ / shares</t>
  </si>
  <si>
    <t>Options outstanding as of September 30, 2017 (usd per share) | $ / shares</t>
  </si>
  <si>
    <t>Time-Based Restricted Stock</t>
  </si>
  <si>
    <t>Restricted Stock and Restricted Stock Units (in shares)</t>
  </si>
  <si>
    <t>Non-vested restricted shares/units as of June 30, 2017 (in shares)</t>
  </si>
  <si>
    <t>Restricted shares/units vested (in shares)</t>
  </si>
  <si>
    <t>Restricted shares/units forfeited (in shares)</t>
  </si>
  <si>
    <t>Non-vested restricted shares/units as of September 30, 2017 (in shares)</t>
  </si>
  <si>
    <t>Time-Based Restricted Stock Units</t>
  </si>
  <si>
    <t>Income Taxes (Details) - USD ($) $ in Millions</t>
  </si>
  <si>
    <t>Valuation allowances</t>
  </si>
  <si>
    <t>Change in deferred tax assets valuation allowance</t>
  </si>
  <si>
    <t>Unrecognized income tax benefits</t>
  </si>
  <si>
    <t>Unrecognized income tax benefits that would impact effective tax rate, if recognized</t>
  </si>
  <si>
    <t>Unrecognized tax benefits, increase resulting from current period tax positions</t>
  </si>
  <si>
    <t>Unrecognized tax benefits, increase resulting from prior period tax positions</t>
  </si>
  <si>
    <t>Unrecognized tax benefits, decrease resulting from expiration of statute of limitations</t>
  </si>
  <si>
    <t>Long term receivable</t>
  </si>
  <si>
    <t>Remaining foreign earnings</t>
  </si>
  <si>
    <t>Indefinitely reinvested foreign earnings</t>
  </si>
  <si>
    <t>Effective income tax rate reconciliation, repatriation of foreign earnings</t>
  </si>
  <si>
    <t>Effective tax rate</t>
  </si>
  <si>
    <t>28.70%</t>
  </si>
  <si>
    <t>26.00%</t>
  </si>
  <si>
    <t>30.60%</t>
  </si>
  <si>
    <t>26.40%</t>
  </si>
  <si>
    <t>Effective income tax rate reconciliation, change in tax planning strategies</t>
  </si>
  <si>
    <t>Tax Cuts and Jobs Act of 2017, income tax expense (benefit)</t>
  </si>
  <si>
    <t>Effective income tax rate reconciliation, Tax Cuts and Jobs Act</t>
  </si>
  <si>
    <t>Share-based compensation, excess tax expense (benefit)</t>
  </si>
  <si>
    <t>Commitments and Contingencies (Details) - USD ($) $ in Millions</t>
  </si>
  <si>
    <t>Loss contingency, estimate of possible loss</t>
  </si>
  <si>
    <t>Surety bonds outstanding, amount</t>
  </si>
  <si>
    <t>Letters of credit outstanding, amount</t>
  </si>
  <si>
    <t>Financial Data by Segment - Revenue and Earnings Before Taxes by Segment (Details) $ in Millions</t>
  </si>
  <si>
    <t>Mar. 31, 2019USD ($)</t>
  </si>
  <si>
    <t>Mar. 31, 2020USD ($)reportable_segmentoperating_segment</t>
  </si>
  <si>
    <t>Segment Reporting Information [Line Items]</t>
  </si>
  <si>
    <t>CDK North America</t>
  </si>
  <si>
    <t>CDK North America | Operating Segments</t>
  </si>
  <si>
    <t>CDKI | Operating Segments</t>
  </si>
  <si>
    <t>Subscription | CDK North America</t>
  </si>
  <si>
    <t>Subscription | CDKI</t>
  </si>
  <si>
    <t>On-site licenses and installation | CDK North America</t>
  </si>
  <si>
    <t>On-site licenses and installation | CDKI</t>
  </si>
  <si>
    <t>Transaction | CDK North America</t>
  </si>
  <si>
    <t>Other | CDK North America</t>
  </si>
  <si>
    <t>Other | CDKI</t>
  </si>
  <si>
    <t>Label</t>
  </si>
  <si>
    <t>Element</t>
  </si>
  <si>
    <t>Value</t>
  </si>
  <si>
    <t>Cumulative Effect of New Accounting Principle in Period of Adoption</t>
  </si>
  <si>
    <t>us-gaap_CumulativeEffectOfNewAccountingPrincipleInPeriodOfAdoption</t>
  </si>
  <si>
    <t>AOCI Attributable to Parent [Member]</t>
  </si>
  <si>
    <t>Retained Earnings [Member]</t>
  </si>
  <si>
    <t>Parent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1527514</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row r="5" spans="1:2">
      <c r="A5" s="4" t="s">
        <v>252</v>
      </c>
      <c r="B5" s="4" t="s">
        <v>254</v>
      </c>
    </row>
    <row r="6" spans="1:2">
      <c r="A6" s="4" t="s">
        <v>252</v>
      </c>
      <c r="B6"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516.3</v>
      </c>
      <c r="C4" s="6" t="n">
        <v>501.2</v>
      </c>
      <c r="D4" s="6" t="n">
        <v>1510.5</v>
      </c>
      <c r="E4" s="6" t="n">
        <v>1426.2</v>
      </c>
    </row>
    <row r="5" spans="1:5">
      <c r="A5" s="3" t="s">
        <v>62</v>
      </c>
    </row>
    <row r="6" spans="1:5">
      <c r="A6" s="4" t="s">
        <v>63</v>
      </c>
      <c r="B6" s="7" t="n">
        <v>242.5</v>
      </c>
      <c r="C6" s="7" t="n">
        <v>229.3</v>
      </c>
      <c r="D6" s="7" t="n">
        <v>725.7</v>
      </c>
      <c r="E6" s="7" t="n">
        <v>663.2</v>
      </c>
    </row>
    <row r="7" spans="1:5">
      <c r="A7" s="4" t="s">
        <v>64</v>
      </c>
      <c r="B7" s="7" t="n">
        <v>105.8</v>
      </c>
      <c r="C7" s="7" t="n">
        <v>116.3</v>
      </c>
      <c r="D7" s="7" t="n">
        <v>329.3</v>
      </c>
      <c r="E7" s="7" t="n">
        <v>322.5</v>
      </c>
    </row>
    <row r="8" spans="1:5">
      <c r="A8" s="4" t="s">
        <v>65</v>
      </c>
      <c r="B8" s="5" t="n">
        <v>0</v>
      </c>
      <c r="C8" s="7" t="n">
        <v>0.6</v>
      </c>
      <c r="D8" s="5" t="n">
        <v>0</v>
      </c>
      <c r="E8" s="7" t="n">
        <v>20.1</v>
      </c>
    </row>
    <row r="9" spans="1:5">
      <c r="A9" s="4" t="s">
        <v>66</v>
      </c>
      <c r="B9" s="7" t="n">
        <v>348.3</v>
      </c>
      <c r="C9" s="7" t="n">
        <v>346.2</v>
      </c>
      <c r="D9" s="5" t="n">
        <v>1055</v>
      </c>
      <c r="E9" s="7" t="n">
        <v>1005.8</v>
      </c>
    </row>
    <row r="10" spans="1:5">
      <c r="A10" s="4" t="s">
        <v>67</v>
      </c>
      <c r="B10" s="5" t="n">
        <v>168</v>
      </c>
      <c r="C10" s="5" t="n">
        <v>155</v>
      </c>
      <c r="D10" s="7" t="n">
        <v>455.5</v>
      </c>
      <c r="E10" s="7" t="n">
        <v>420.4</v>
      </c>
    </row>
    <row r="11" spans="1:5">
      <c r="A11" s="4" t="s">
        <v>68</v>
      </c>
      <c r="B11" s="7" t="n">
        <v>-35.1</v>
      </c>
      <c r="C11" s="7" t="n">
        <v>-35.4</v>
      </c>
      <c r="D11" s="7" t="n">
        <v>-109.2</v>
      </c>
      <c r="E11" s="7" t="n">
        <v>-101.9</v>
      </c>
    </row>
    <row r="12" spans="1:5">
      <c r="A12" s="4" t="s">
        <v>69</v>
      </c>
      <c r="B12" s="7" t="n">
        <v>-0.5</v>
      </c>
      <c r="C12" s="7" t="n">
        <v>1.1</v>
      </c>
      <c r="D12" s="7" t="n">
        <v>3.1</v>
      </c>
      <c r="E12" s="7" t="n">
        <v>5.3</v>
      </c>
    </row>
    <row r="13" spans="1:5">
      <c r="A13" s="4" t="s">
        <v>70</v>
      </c>
      <c r="B13" s="7" t="n">
        <v>132.4</v>
      </c>
      <c r="C13" s="7" t="n">
        <v>120.7</v>
      </c>
      <c r="D13" s="7" t="n">
        <v>349.4</v>
      </c>
      <c r="E13" s="7" t="n">
        <v>323.8</v>
      </c>
    </row>
    <row r="14" spans="1:5">
      <c r="A14" s="4" t="s">
        <v>71</v>
      </c>
      <c r="B14" s="5" t="n">
        <v>-38</v>
      </c>
      <c r="C14" s="7" t="n">
        <v>-31.4</v>
      </c>
      <c r="D14" s="7" t="n">
        <v>-106.8</v>
      </c>
      <c r="E14" s="7" t="n">
        <v>-85.40000000000001</v>
      </c>
    </row>
    <row r="15" spans="1:5">
      <c r="A15" s="4" t="s">
        <v>72</v>
      </c>
      <c r="B15" s="7" t="n">
        <v>94.40000000000001</v>
      </c>
      <c r="C15" s="7" t="n">
        <v>89.3</v>
      </c>
      <c r="D15" s="7" t="n">
        <v>242.6</v>
      </c>
      <c r="E15" s="7" t="n">
        <v>238.4</v>
      </c>
    </row>
    <row r="16" spans="1:5">
      <c r="A16" s="4" t="s">
        <v>73</v>
      </c>
      <c r="B16" s="7" t="n">
        <v>-34.9</v>
      </c>
      <c r="C16" s="7" t="n">
        <v>12.4</v>
      </c>
      <c r="D16" s="7" t="n">
        <v>-74.90000000000001</v>
      </c>
      <c r="E16" s="7" t="n">
        <v>46.5</v>
      </c>
    </row>
    <row r="17" spans="1:5">
      <c r="A17" s="4" t="s">
        <v>74</v>
      </c>
      <c r="B17" s="7" t="n">
        <v>59.5</v>
      </c>
      <c r="C17" s="7" t="n">
        <v>101.7</v>
      </c>
      <c r="D17" s="7" t="n">
        <v>167.7</v>
      </c>
      <c r="E17" s="7" t="n">
        <v>284.9</v>
      </c>
    </row>
    <row r="18" spans="1:5">
      <c r="A18" s="4" t="s">
        <v>75</v>
      </c>
      <c r="B18" s="7" t="n">
        <v>1.9</v>
      </c>
      <c r="C18" s="7" t="n">
        <v>1.9</v>
      </c>
      <c r="D18" s="7" t="n">
        <v>5.8</v>
      </c>
      <c r="E18" s="7" t="n">
        <v>5.8</v>
      </c>
    </row>
    <row r="19" spans="1:5">
      <c r="A19" s="4" t="s">
        <v>76</v>
      </c>
      <c r="B19" s="6" t="n">
        <v>57.6</v>
      </c>
      <c r="C19" s="6" t="n">
        <v>99.8</v>
      </c>
      <c r="D19" s="6" t="n">
        <v>161.9</v>
      </c>
      <c r="E19" s="6" t="n">
        <v>279.1</v>
      </c>
    </row>
    <row r="20" spans="1:5">
      <c r="A20" s="3" t="s">
        <v>77</v>
      </c>
    </row>
    <row r="21" spans="1:5">
      <c r="A21" s="4" t="s">
        <v>78</v>
      </c>
      <c r="B21" s="8" t="n">
        <v>0.76</v>
      </c>
      <c r="C21" s="8" t="n">
        <v>0.7</v>
      </c>
      <c r="D21" s="8" t="n">
        <v>1.95</v>
      </c>
      <c r="E21" s="8" t="n">
        <v>1.83</v>
      </c>
    </row>
    <row r="22" spans="1:5">
      <c r="A22" s="4" t="s">
        <v>79</v>
      </c>
      <c r="B22" s="9" t="n">
        <v>-0.29</v>
      </c>
      <c r="C22" s="9" t="n">
        <v>0.1</v>
      </c>
      <c r="D22" s="9" t="n">
        <v>-0.62</v>
      </c>
      <c r="E22" s="9" t="n">
        <v>0.37</v>
      </c>
    </row>
    <row r="23" spans="1:5">
      <c r="A23" s="4" t="s">
        <v>80</v>
      </c>
      <c r="B23" s="9" t="n">
        <v>0.47</v>
      </c>
      <c r="C23" s="9" t="n">
        <v>0.8</v>
      </c>
      <c r="D23" s="9" t="n">
        <v>1.33</v>
      </c>
      <c r="E23" s="9" t="n">
        <v>2.2</v>
      </c>
    </row>
    <row r="24" spans="1:5">
      <c r="A24" s="3" t="s">
        <v>81</v>
      </c>
    </row>
    <row r="25" spans="1:5">
      <c r="A25" s="4" t="s">
        <v>78</v>
      </c>
      <c r="B25" s="9" t="n">
        <v>0.76</v>
      </c>
      <c r="C25" s="9" t="n">
        <v>0.7</v>
      </c>
      <c r="D25" s="9" t="n">
        <v>1.94</v>
      </c>
      <c r="E25" s="9" t="n">
        <v>1.83</v>
      </c>
    </row>
    <row r="26" spans="1:5">
      <c r="A26" s="4" t="s">
        <v>79</v>
      </c>
      <c r="B26" s="9" t="n">
        <v>-0.29</v>
      </c>
      <c r="C26" s="9" t="n">
        <v>0.1</v>
      </c>
      <c r="D26" s="9" t="n">
        <v>-0.61</v>
      </c>
      <c r="E26" s="9" t="n">
        <v>0.36</v>
      </c>
    </row>
    <row r="27" spans="1:5">
      <c r="A27" s="4" t="s">
        <v>82</v>
      </c>
      <c r="B27" s="8" t="n">
        <v>0.47</v>
      </c>
      <c r="C27" s="8" t="n">
        <v>0.8</v>
      </c>
      <c r="D27" s="8" t="n">
        <v>1.33</v>
      </c>
      <c r="E27" s="8" t="n">
        <v>2.19</v>
      </c>
    </row>
    <row r="28" spans="1:5">
      <c r="A28" s="3" t="s">
        <v>83</v>
      </c>
    </row>
    <row r="29" spans="1:5">
      <c r="A29" s="4" t="s">
        <v>84</v>
      </c>
      <c r="B29" s="7" t="n">
        <v>121.6</v>
      </c>
      <c r="C29" s="5" t="n">
        <v>124</v>
      </c>
      <c r="D29" s="7" t="n">
        <v>121.5</v>
      </c>
      <c r="E29" s="7" t="n">
        <v>126.8</v>
      </c>
    </row>
    <row r="30" spans="1:5">
      <c r="A30" s="4" t="s">
        <v>85</v>
      </c>
      <c r="B30" s="7" t="n">
        <v>122.2</v>
      </c>
      <c r="C30" s="7" t="n">
        <v>124.8</v>
      </c>
      <c r="D30" s="7" t="n">
        <v>122.1</v>
      </c>
      <c r="E30" s="7" t="n">
        <v>12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2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35</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3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41</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4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6</v>
      </c>
      <c r="B1" s="2" t="s">
        <v>58</v>
      </c>
      <c r="D1" s="2" t="s">
        <v>1</v>
      </c>
    </row>
    <row r="2" spans="1:5">
      <c r="B2" s="2" t="s">
        <v>2</v>
      </c>
      <c r="C2" s="2" t="s">
        <v>59</v>
      </c>
      <c r="D2" s="2" t="s">
        <v>2</v>
      </c>
      <c r="E2" s="2" t="s">
        <v>59</v>
      </c>
    </row>
    <row r="3" spans="1:5">
      <c r="A3" s="3" t="s">
        <v>87</v>
      </c>
    </row>
    <row r="4" spans="1:5">
      <c r="A4" s="4" t="s">
        <v>74</v>
      </c>
      <c r="B4" s="6" t="n">
        <v>59.5</v>
      </c>
      <c r="C4" s="6" t="n">
        <v>101.7</v>
      </c>
      <c r="D4" s="6" t="n">
        <v>167.7</v>
      </c>
      <c r="E4" s="6" t="n">
        <v>284.9</v>
      </c>
    </row>
    <row r="5" spans="1:5">
      <c r="A5" s="3" t="s">
        <v>88</v>
      </c>
    </row>
    <row r="6" spans="1:5">
      <c r="A6" s="4" t="s">
        <v>89</v>
      </c>
      <c r="B6" s="7" t="n">
        <v>-39.7</v>
      </c>
      <c r="C6" s="7" t="n">
        <v>4.6</v>
      </c>
      <c r="D6" s="7" t="n">
        <v>-27.6</v>
      </c>
      <c r="E6" s="7" t="n">
        <v>-13.5</v>
      </c>
    </row>
    <row r="7" spans="1:5">
      <c r="A7" s="4" t="s">
        <v>90</v>
      </c>
      <c r="B7" s="7" t="n">
        <v>-39.7</v>
      </c>
      <c r="C7" s="7" t="n">
        <v>4.6</v>
      </c>
      <c r="D7" s="7" t="n">
        <v>-27.6</v>
      </c>
      <c r="E7" s="7" t="n">
        <v>-13.5</v>
      </c>
    </row>
    <row r="8" spans="1:5">
      <c r="A8" s="4" t="s">
        <v>91</v>
      </c>
      <c r="B8" s="7" t="n">
        <v>19.8</v>
      </c>
      <c r="C8" s="7" t="n">
        <v>106.3</v>
      </c>
      <c r="D8" s="7" t="n">
        <v>140.1</v>
      </c>
      <c r="E8" s="7" t="n">
        <v>271.4</v>
      </c>
    </row>
    <row r="9" spans="1:5">
      <c r="A9" s="4" t="s">
        <v>92</v>
      </c>
      <c r="B9" s="7" t="n">
        <v>1.9</v>
      </c>
      <c r="C9" s="7" t="n">
        <v>1.9</v>
      </c>
      <c r="D9" s="7" t="n">
        <v>5.8</v>
      </c>
      <c r="E9" s="7" t="n">
        <v>5.8</v>
      </c>
    </row>
    <row r="10" spans="1:5">
      <c r="A10" s="4" t="s">
        <v>93</v>
      </c>
      <c r="B10" s="6" t="n">
        <v>17.9</v>
      </c>
      <c r="C10" s="6" t="n">
        <v>104.4</v>
      </c>
      <c r="D10" s="6" t="n">
        <v>134.3</v>
      </c>
      <c r="E10" s="6" t="n">
        <v>26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5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53</v>
      </c>
    </row>
    <row r="4" spans="1:2">
      <c r="A4" s="4" t="s">
        <v>308</v>
      </c>
      <c r="B4" s="4" t="s">
        <v>309</v>
      </c>
    </row>
    <row r="5" spans="1:2">
      <c r="A5" s="4" t="s">
        <v>310</v>
      </c>
      <c r="B5" s="4" t="s">
        <v>311</v>
      </c>
    </row>
    <row r="6" spans="1:2">
      <c r="A6" s="4" t="s">
        <v>312</v>
      </c>
      <c r="B6" s="4" t="s">
        <v>313</v>
      </c>
    </row>
    <row r="7" spans="1:2">
      <c r="A7" s="4" t="s">
        <v>314</v>
      </c>
      <c r="B7" s="4" t="s">
        <v>313</v>
      </c>
    </row>
    <row r="8" spans="1:2">
      <c r="A8" s="4" t="s">
        <v>315</v>
      </c>
      <c r="B8" s="4" t="s">
        <v>316</v>
      </c>
    </row>
    <row r="9" spans="1:2">
      <c r="A9" s="4" t="s">
        <v>317</v>
      </c>
      <c r="B9" s="4" t="s">
        <v>318</v>
      </c>
    </row>
    <row r="10" spans="1:2">
      <c r="A10" s="4" t="s">
        <v>319</v>
      </c>
      <c r="B10"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6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7"/>
  </cols>
  <sheetData>
    <row r="1" spans="1:2">
      <c r="A1" s="1" t="s">
        <v>335</v>
      </c>
      <c r="B1" s="2" t="s">
        <v>1</v>
      </c>
    </row>
    <row r="2" spans="1:2">
      <c r="B2" s="2" t="s">
        <v>336</v>
      </c>
    </row>
    <row r="3" spans="1:2">
      <c r="A3" s="3" t="s">
        <v>225</v>
      </c>
    </row>
    <row r="4" spans="1:2">
      <c r="A4" s="4" t="s">
        <v>337</v>
      </c>
      <c r="B4" s="5" t="n">
        <v>30</v>
      </c>
    </row>
    <row r="5" spans="1:2">
      <c r="A5" s="4" t="s">
        <v>338</v>
      </c>
      <c r="B5" s="5" t="n">
        <v>2</v>
      </c>
    </row>
    <row r="6" spans="1:2">
      <c r="A6" s="4" t="s">
        <v>339</v>
      </c>
      <c r="B6"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58</v>
      </c>
      <c r="D1" s="2" t="s">
        <v>1</v>
      </c>
    </row>
    <row r="2" spans="1:6">
      <c r="B2" s="2" t="s">
        <v>2</v>
      </c>
      <c r="C2" s="2" t="s">
        <v>59</v>
      </c>
      <c r="D2" s="2" t="s">
        <v>2</v>
      </c>
      <c r="E2" s="2" t="s">
        <v>59</v>
      </c>
      <c r="F2" s="2" t="s">
        <v>95</v>
      </c>
    </row>
    <row r="3" spans="1:6">
      <c r="A3" s="3" t="s">
        <v>228</v>
      </c>
    </row>
    <row r="4" spans="1:6">
      <c r="A4" s="4" t="s">
        <v>341</v>
      </c>
      <c r="B4" s="6" t="n">
        <v>17.5</v>
      </c>
      <c r="D4" s="6" t="n">
        <v>17.5</v>
      </c>
      <c r="F4" s="6" t="n">
        <v>32.3</v>
      </c>
    </row>
    <row r="5" spans="1:6">
      <c r="A5" s="4" t="s">
        <v>342</v>
      </c>
      <c r="B5" s="7" t="n">
        <v>10.9</v>
      </c>
      <c r="D5" s="7" t="n">
        <v>10.9</v>
      </c>
      <c r="F5" s="7" t="n">
        <v>9.699999999999999</v>
      </c>
    </row>
    <row r="6" spans="1:6">
      <c r="A6" s="4" t="s">
        <v>343</v>
      </c>
      <c r="B6" s="7" t="n">
        <v>28.4</v>
      </c>
      <c r="D6" s="7" t="n">
        <v>28.4</v>
      </c>
      <c r="F6" s="10" t="n">
        <v>42</v>
      </c>
    </row>
    <row r="7" spans="1:6">
      <c r="A7" s="4" t="s">
        <v>344</v>
      </c>
      <c r="B7" s="7" t="n">
        <v>13.9</v>
      </c>
      <c r="C7" s="10" t="n">
        <v>16</v>
      </c>
      <c r="D7" s="7" t="n">
        <v>51.7</v>
      </c>
      <c r="E7" s="6" t="n">
        <v>56.4</v>
      </c>
    </row>
    <row r="8" spans="1:6">
      <c r="A8" s="4" t="s">
        <v>345</v>
      </c>
      <c r="D8" s="7" t="n">
        <v>43.3</v>
      </c>
      <c r="E8" s="6" t="n">
        <v>26.1</v>
      </c>
    </row>
    <row r="9" spans="1:6">
      <c r="A9" s="3" t="s">
        <v>346</v>
      </c>
    </row>
    <row r="10" spans="1:6">
      <c r="A10" s="4" t="s">
        <v>347</v>
      </c>
      <c r="B10" s="7" t="n">
        <v>2752.7</v>
      </c>
      <c r="D10" s="7" t="n">
        <v>2752.7</v>
      </c>
    </row>
    <row r="11" spans="1:6">
      <c r="A11" s="4" t="s">
        <v>348</v>
      </c>
    </row>
    <row r="12" spans="1:6">
      <c r="A12" s="3" t="s">
        <v>346</v>
      </c>
    </row>
    <row r="13" spans="1:6">
      <c r="A13" s="4" t="s">
        <v>347</v>
      </c>
      <c r="B13" s="5" t="n">
        <v>2100</v>
      </c>
      <c r="D13" s="5" t="n">
        <v>2100</v>
      </c>
    </row>
    <row r="14" spans="1:6">
      <c r="A14" s="4" t="s">
        <v>349</v>
      </c>
    </row>
    <row r="15" spans="1:6">
      <c r="A15" s="3" t="s">
        <v>346</v>
      </c>
    </row>
    <row r="16" spans="1:6">
      <c r="A16" s="4" t="s">
        <v>350</v>
      </c>
      <c r="B16" s="6" t="n">
        <v>2154.2</v>
      </c>
      <c r="D16" s="6" t="n">
        <v>215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1</v>
      </c>
      <c r="B1" s="2" t="s">
        <v>352</v>
      </c>
      <c r="C1" s="2" t="s">
        <v>2</v>
      </c>
      <c r="D1" s="2" t="s">
        <v>353</v>
      </c>
      <c r="E1" s="2" t="s">
        <v>59</v>
      </c>
      <c r="F1" s="2" t="s">
        <v>354</v>
      </c>
      <c r="G1" s="2" t="s">
        <v>2</v>
      </c>
      <c r="H1" s="2" t="s">
        <v>59</v>
      </c>
    </row>
    <row r="2" spans="1:8">
      <c r="A2" s="4" t="s">
        <v>355</v>
      </c>
    </row>
    <row r="3" spans="1:8">
      <c r="A3" s="3" t="s">
        <v>356</v>
      </c>
    </row>
    <row r="4" spans="1:8">
      <c r="A4" s="4" t="s">
        <v>61</v>
      </c>
      <c r="C4" s="6" t="n">
        <v>55.3</v>
      </c>
      <c r="E4" s="6" t="n">
        <v>100.9</v>
      </c>
      <c r="G4" s="6" t="n">
        <v>225.8</v>
      </c>
      <c r="H4" s="6" t="n">
        <v>320.8</v>
      </c>
    </row>
    <row r="5" spans="1:8">
      <c r="A5" s="4" t="s">
        <v>63</v>
      </c>
      <c r="C5" s="7" t="n">
        <v>64.5</v>
      </c>
      <c r="E5" s="7" t="n">
        <v>76.40000000000001</v>
      </c>
      <c r="G5" s="7" t="n">
        <v>197.4</v>
      </c>
      <c r="H5" s="7" t="n">
        <v>234.1</v>
      </c>
    </row>
    <row r="6" spans="1:8">
      <c r="A6" s="4" t="s">
        <v>64</v>
      </c>
      <c r="C6" s="7" t="n">
        <v>11.1</v>
      </c>
      <c r="E6" s="7" t="n">
        <v>7.7</v>
      </c>
      <c r="G6" s="7" t="n">
        <v>32.7</v>
      </c>
      <c r="H6" s="7" t="n">
        <v>22.4</v>
      </c>
    </row>
    <row r="7" spans="1:8">
      <c r="A7" s="4" t="s">
        <v>357</v>
      </c>
      <c r="C7" s="7" t="n">
        <v>26.5</v>
      </c>
      <c r="D7" s="10" t="n">
        <v>0</v>
      </c>
      <c r="E7" s="5" t="n">
        <v>0</v>
      </c>
      <c r="F7" s="6" t="n">
        <v>69.2</v>
      </c>
      <c r="G7" s="7" t="n">
        <v>95.7</v>
      </c>
      <c r="H7" s="5" t="n">
        <v>0</v>
      </c>
    </row>
    <row r="8" spans="1:8">
      <c r="A8" s="4" t="s">
        <v>65</v>
      </c>
      <c r="C8" s="5" t="n">
        <v>0</v>
      </c>
      <c r="E8" s="5" t="n">
        <v>0</v>
      </c>
      <c r="G8" s="5" t="n">
        <v>0</v>
      </c>
      <c r="H8" s="7" t="n">
        <v>1.5</v>
      </c>
    </row>
    <row r="9" spans="1:8">
      <c r="A9" s="4" t="s">
        <v>66</v>
      </c>
      <c r="C9" s="7" t="n">
        <v>102.1</v>
      </c>
      <c r="E9" s="7" t="n">
        <v>84.09999999999999</v>
      </c>
      <c r="G9" s="7" t="n">
        <v>325.8</v>
      </c>
      <c r="H9" s="5" t="n">
        <v>258</v>
      </c>
    </row>
    <row r="10" spans="1:8">
      <c r="A10" s="4" t="s">
        <v>358</v>
      </c>
      <c r="C10" s="7" t="n">
        <v>-46.8</v>
      </c>
      <c r="E10" s="7" t="n">
        <v>16.8</v>
      </c>
      <c r="G10" s="5" t="n">
        <v>-100</v>
      </c>
      <c r="H10" s="7" t="n">
        <v>62.8</v>
      </c>
    </row>
    <row r="11" spans="1:8">
      <c r="A11" s="4" t="s">
        <v>359</v>
      </c>
      <c r="C11" s="7" t="n">
        <v>11.9</v>
      </c>
      <c r="E11" s="7" t="n">
        <v>-4.4</v>
      </c>
      <c r="G11" s="7" t="n">
        <v>25.1</v>
      </c>
      <c r="H11" s="7" t="n">
        <v>-16.3</v>
      </c>
    </row>
    <row r="12" spans="1:8">
      <c r="A12" s="4" t="s">
        <v>360</v>
      </c>
      <c r="C12" s="6" t="n">
        <v>-34.9</v>
      </c>
      <c r="E12" s="6" t="n">
        <v>12.4</v>
      </c>
      <c r="G12" s="6" t="n">
        <v>-74.90000000000001</v>
      </c>
      <c r="H12" s="6" t="n">
        <v>46.5</v>
      </c>
    </row>
    <row r="13" spans="1:8">
      <c r="A13" s="4" t="s">
        <v>361</v>
      </c>
    </row>
    <row r="14" spans="1:8">
      <c r="A14" s="3" t="s">
        <v>356</v>
      </c>
    </row>
    <row r="15" spans="1:8">
      <c r="A15" s="4" t="s">
        <v>362</v>
      </c>
      <c r="B15" s="10" t="n">
        <v>24</v>
      </c>
    </row>
    <row r="16" spans="1:8">
      <c r="A16" s="4" t="s">
        <v>363</v>
      </c>
      <c r="B16" s="4" t="s">
        <v>364</v>
      </c>
    </row>
    <row r="17" spans="1:8">
      <c r="A17" s="4" t="s">
        <v>365</v>
      </c>
      <c r="B17" s="4" t="s">
        <v>3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367</v>
      </c>
      <c r="B1" s="2" t="s">
        <v>58</v>
      </c>
      <c r="E1" s="2" t="s">
        <v>368</v>
      </c>
      <c r="F1" s="2" t="s">
        <v>1</v>
      </c>
    </row>
    <row r="2" spans="1:8">
      <c r="B2" s="2" t="s">
        <v>2</v>
      </c>
      <c r="C2" s="2" t="s">
        <v>353</v>
      </c>
      <c r="D2" s="2" t="s">
        <v>59</v>
      </c>
      <c r="E2" s="2" t="s">
        <v>354</v>
      </c>
      <c r="F2" s="2" t="s">
        <v>2</v>
      </c>
      <c r="G2" s="2" t="s">
        <v>59</v>
      </c>
      <c r="H2" s="2" t="s">
        <v>95</v>
      </c>
    </row>
    <row r="3" spans="1:8">
      <c r="A3" s="3" t="s">
        <v>369</v>
      </c>
    </row>
    <row r="4" spans="1:8">
      <c r="A4" s="4" t="s">
        <v>370</v>
      </c>
      <c r="B4" s="6" t="n">
        <v>80.2</v>
      </c>
      <c r="F4" s="6" t="n">
        <v>80.2</v>
      </c>
      <c r="H4" s="6" t="n">
        <v>220.5</v>
      </c>
    </row>
    <row r="5" spans="1:8">
      <c r="A5" s="3" t="s">
        <v>371</v>
      </c>
    </row>
    <row r="6" spans="1:8">
      <c r="A6" s="4" t="s">
        <v>115</v>
      </c>
      <c r="B6" s="7" t="n">
        <v>35.9</v>
      </c>
      <c r="F6" s="7" t="n">
        <v>35.9</v>
      </c>
      <c r="H6" s="7" t="n">
        <v>48.9</v>
      </c>
    </row>
    <row r="7" spans="1:8">
      <c r="A7" s="4" t="s">
        <v>372</v>
      </c>
    </row>
    <row r="8" spans="1:8">
      <c r="A8" s="3" t="s">
        <v>369</v>
      </c>
    </row>
    <row r="9" spans="1:8">
      <c r="A9" s="4" t="s">
        <v>373</v>
      </c>
      <c r="B9" s="7" t="n">
        <v>69.2</v>
      </c>
      <c r="F9" s="7" t="n">
        <v>69.2</v>
      </c>
      <c r="H9" s="7" t="n">
        <v>121.9</v>
      </c>
    </row>
    <row r="10" spans="1:8">
      <c r="A10" s="4" t="s">
        <v>374</v>
      </c>
      <c r="B10" s="7" t="n">
        <v>1.3</v>
      </c>
      <c r="F10" s="7" t="n">
        <v>1.3</v>
      </c>
      <c r="H10" s="7" t="n">
        <v>1.1</v>
      </c>
    </row>
    <row r="11" spans="1:8">
      <c r="A11" s="4" t="s">
        <v>370</v>
      </c>
      <c r="B11" s="7" t="n">
        <v>70.5</v>
      </c>
      <c r="F11" s="7" t="n">
        <v>70.5</v>
      </c>
      <c r="H11" s="5" t="n">
        <v>123</v>
      </c>
    </row>
    <row r="12" spans="1:8">
      <c r="A12" s="4" t="s">
        <v>375</v>
      </c>
      <c r="B12" s="7" t="n">
        <v>2.3</v>
      </c>
      <c r="F12" s="7" t="n">
        <v>2.3</v>
      </c>
      <c r="H12" s="7" t="n">
        <v>2.3</v>
      </c>
    </row>
    <row r="13" spans="1:8">
      <c r="A13" s="4" t="s">
        <v>104</v>
      </c>
      <c r="B13" s="7" t="n">
        <v>59.4</v>
      </c>
      <c r="F13" s="7" t="n">
        <v>59.4</v>
      </c>
      <c r="H13" s="7" t="n">
        <v>59.4</v>
      </c>
    </row>
    <row r="14" spans="1:8">
      <c r="A14" s="4" t="s">
        <v>105</v>
      </c>
      <c r="B14" s="7" t="n">
        <v>41.1</v>
      </c>
      <c r="F14" s="7" t="n">
        <v>41.1</v>
      </c>
      <c r="H14" s="7" t="n">
        <v>35.6</v>
      </c>
    </row>
    <row r="15" spans="1:8">
      <c r="A15" s="4" t="s">
        <v>103</v>
      </c>
      <c r="B15" s="7" t="n">
        <v>2.6</v>
      </c>
      <c r="F15" s="7" t="n">
        <v>2.6</v>
      </c>
      <c r="H15" s="7" t="n">
        <v>0.2</v>
      </c>
    </row>
    <row r="16" spans="1:8">
      <c r="A16" s="4" t="s">
        <v>370</v>
      </c>
      <c r="B16" s="7" t="n">
        <v>175.9</v>
      </c>
      <c r="F16" s="7" t="n">
        <v>175.9</v>
      </c>
      <c r="H16" s="7" t="n">
        <v>220.5</v>
      </c>
    </row>
    <row r="17" spans="1:8">
      <c r="A17" s="3" t="s">
        <v>371</v>
      </c>
    </row>
    <row r="18" spans="1:8">
      <c r="A18" s="4" t="s">
        <v>109</v>
      </c>
      <c r="B18" s="7" t="n">
        <v>8.300000000000001</v>
      </c>
      <c r="F18" s="7" t="n">
        <v>8.300000000000001</v>
      </c>
      <c r="H18" s="7" t="n">
        <v>19.4</v>
      </c>
    </row>
    <row r="19" spans="1:8">
      <c r="A19" s="4" t="s">
        <v>376</v>
      </c>
      <c r="B19" s="7" t="n">
        <v>1.2</v>
      </c>
      <c r="F19" s="7" t="n">
        <v>1.2</v>
      </c>
      <c r="H19" s="7" t="n">
        <v>0.8</v>
      </c>
    </row>
    <row r="20" spans="1:8">
      <c r="A20" s="4" t="s">
        <v>110</v>
      </c>
      <c r="B20" s="7" t="n">
        <v>26.1</v>
      </c>
      <c r="F20" s="7" t="n">
        <v>26.1</v>
      </c>
      <c r="H20" s="5" t="n">
        <v>26</v>
      </c>
    </row>
    <row r="21" spans="1:8">
      <c r="A21" s="4" t="s">
        <v>115</v>
      </c>
      <c r="B21" s="7" t="n">
        <v>35.6</v>
      </c>
      <c r="F21" s="7" t="n">
        <v>35.6</v>
      </c>
      <c r="H21" s="7" t="n">
        <v>46.2</v>
      </c>
    </row>
    <row r="22" spans="1:8">
      <c r="A22" s="4" t="s">
        <v>119</v>
      </c>
      <c r="B22" s="7" t="n">
        <v>0.3</v>
      </c>
      <c r="F22" s="7" t="n">
        <v>0.3</v>
      </c>
      <c r="H22" s="7" t="n">
        <v>2.7</v>
      </c>
    </row>
    <row r="23" spans="1:8">
      <c r="A23" s="4" t="s">
        <v>377</v>
      </c>
      <c r="B23" s="7" t="n">
        <v>35.9</v>
      </c>
      <c r="F23" s="7" t="n">
        <v>35.9</v>
      </c>
      <c r="H23" s="7" t="n">
        <v>48.9</v>
      </c>
    </row>
    <row r="24" spans="1:8">
      <c r="A24" s="4" t="s">
        <v>378</v>
      </c>
      <c r="B24" s="5" t="n">
        <v>140</v>
      </c>
      <c r="F24" s="5" t="n">
        <v>140</v>
      </c>
      <c r="H24" s="7" t="n">
        <v>171.6</v>
      </c>
    </row>
    <row r="25" spans="1:8">
      <c r="A25" s="4" t="s">
        <v>379</v>
      </c>
      <c r="B25" s="7" t="n">
        <v>-26.5</v>
      </c>
      <c r="C25" s="10" t="n">
        <v>0</v>
      </c>
      <c r="D25" s="10" t="n">
        <v>0</v>
      </c>
      <c r="E25" s="6" t="n">
        <v>-69.2</v>
      </c>
      <c r="F25" s="7" t="n">
        <v>-95.7</v>
      </c>
      <c r="G25" s="10" t="n">
        <v>0</v>
      </c>
    </row>
    <row r="26" spans="1:8">
      <c r="A26" s="4" t="s">
        <v>380</v>
      </c>
      <c r="B26" s="6" t="n">
        <v>44.3</v>
      </c>
      <c r="F26" s="6" t="n">
        <v>44.3</v>
      </c>
      <c r="H26" s="6" t="n">
        <v>171.6</v>
      </c>
    </row>
  </sheetData>
  <mergeCells count="3">
    <mergeCell ref="A1:A2"/>
    <mergeCell ref="B1:D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1</v>
      </c>
      <c r="B1" s="2" t="s">
        <v>1</v>
      </c>
    </row>
    <row r="2" spans="1:3">
      <c r="B2" s="2" t="s">
        <v>2</v>
      </c>
      <c r="C2" s="2" t="s">
        <v>95</v>
      </c>
    </row>
    <row r="3" spans="1:3">
      <c r="A3" s="3" t="s">
        <v>238</v>
      </c>
    </row>
    <row r="4" spans="1:3">
      <c r="A4" s="4" t="s">
        <v>382</v>
      </c>
      <c r="B4" s="6" t="n">
        <v>339.6</v>
      </c>
      <c r="C4" s="6" t="n">
        <v>290.4</v>
      </c>
    </row>
    <row r="5" spans="1:3">
      <c r="A5" s="4" t="s">
        <v>383</v>
      </c>
      <c r="B5" s="7" t="n">
        <v>36.8</v>
      </c>
      <c r="C5" s="7" t="n">
        <v>29.9</v>
      </c>
    </row>
    <row r="6" spans="1:3">
      <c r="A6" s="4" t="s">
        <v>384</v>
      </c>
      <c r="B6" s="7" t="n">
        <v>21.4</v>
      </c>
      <c r="C6" s="7" t="n">
        <v>20.2</v>
      </c>
    </row>
    <row r="7" spans="1:3">
      <c r="A7" s="4" t="s">
        <v>385</v>
      </c>
      <c r="B7" s="5" t="n">
        <v>-119</v>
      </c>
      <c r="C7" s="7" t="n">
        <v>-124.8</v>
      </c>
    </row>
    <row r="8" spans="1:3">
      <c r="A8" s="4" t="s">
        <v>386</v>
      </c>
      <c r="B8" s="7" t="n">
        <v>-63.6</v>
      </c>
      <c r="C8" s="7" t="n">
        <v>-68.40000000000001</v>
      </c>
    </row>
    <row r="9" spans="1:3">
      <c r="A9" s="4" t="s">
        <v>387</v>
      </c>
      <c r="B9" s="7" t="n">
        <v>-124.4</v>
      </c>
      <c r="C9" s="6" t="n">
        <v>-143.1</v>
      </c>
    </row>
    <row r="10" spans="1:3">
      <c r="A10" s="4" t="s">
        <v>388</v>
      </c>
      <c r="B10" s="7" t="n">
        <v>163.5</v>
      </c>
    </row>
    <row r="11" spans="1:3">
      <c r="A11" s="4" t="s">
        <v>389</v>
      </c>
      <c r="B11" s="6" t="n">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238</v>
      </c>
    </row>
    <row r="3" spans="1:2">
      <c r="A3" s="4" t="s">
        <v>392</v>
      </c>
      <c r="B3" s="10" t="n">
        <v>2970</v>
      </c>
    </row>
    <row r="4" spans="1:2">
      <c r="A4" s="4" t="s">
        <v>393</v>
      </c>
    </row>
    <row r="5" spans="1:2">
      <c r="A5" s="3" t="s">
        <v>238</v>
      </c>
    </row>
    <row r="6" spans="1:2">
      <c r="A6" s="4" t="s">
        <v>392</v>
      </c>
      <c r="B6" s="10" t="n">
        <v>370</v>
      </c>
    </row>
    <row r="7" spans="1:2">
      <c r="A7" s="3" t="s">
        <v>394</v>
      </c>
    </row>
    <row r="8" spans="1:2">
      <c r="A8" s="4" t="s">
        <v>395</v>
      </c>
      <c r="B8" s="4" t="s">
        <v>396</v>
      </c>
    </row>
    <row r="9" spans="1:2">
      <c r="A9" s="4" t="s">
        <v>397</v>
      </c>
    </row>
    <row r="10" spans="1:2">
      <c r="A10" s="3" t="s">
        <v>238</v>
      </c>
    </row>
    <row r="11" spans="1:2">
      <c r="A11" s="4" t="s">
        <v>392</v>
      </c>
      <c r="B11" s="10" t="n">
        <v>1010</v>
      </c>
    </row>
    <row r="12" spans="1:2">
      <c r="A12" s="3" t="s">
        <v>394</v>
      </c>
    </row>
    <row r="13" spans="1:2">
      <c r="A13" s="4" t="s">
        <v>395</v>
      </c>
      <c r="B13" s="4" t="s">
        <v>398</v>
      </c>
    </row>
    <row r="14" spans="1:2">
      <c r="A14" s="4" t="s">
        <v>399</v>
      </c>
    </row>
    <row r="15" spans="1:2">
      <c r="A15" s="3" t="s">
        <v>238</v>
      </c>
    </row>
    <row r="16" spans="1:2">
      <c r="A16" s="4" t="s">
        <v>392</v>
      </c>
      <c r="B16" s="10" t="n">
        <v>690</v>
      </c>
    </row>
    <row r="17" spans="1:2">
      <c r="A17" s="3" t="s">
        <v>394</v>
      </c>
    </row>
    <row r="18" spans="1:2">
      <c r="A18" s="4" t="s">
        <v>395</v>
      </c>
      <c r="B18" s="4" t="s">
        <v>398</v>
      </c>
    </row>
    <row r="19" spans="1:2">
      <c r="A19" s="4" t="s">
        <v>400</v>
      </c>
    </row>
    <row r="20" spans="1:2">
      <c r="A20" s="3" t="s">
        <v>238</v>
      </c>
    </row>
    <row r="21" spans="1:2">
      <c r="A21" s="4" t="s">
        <v>392</v>
      </c>
      <c r="B21" s="10" t="n">
        <v>460</v>
      </c>
    </row>
    <row r="22" spans="1:2">
      <c r="A22" s="3" t="s">
        <v>394</v>
      </c>
    </row>
    <row r="23" spans="1:2">
      <c r="A23" s="4" t="s">
        <v>395</v>
      </c>
      <c r="B23" s="4" t="s">
        <v>398</v>
      </c>
    </row>
    <row r="24" spans="1:2">
      <c r="A24" s="4" t="s">
        <v>401</v>
      </c>
    </row>
    <row r="25" spans="1:2">
      <c r="A25" s="3" t="s">
        <v>238</v>
      </c>
    </row>
    <row r="26" spans="1:2">
      <c r="A26" s="4" t="s">
        <v>392</v>
      </c>
      <c r="B26" s="10" t="n">
        <v>440</v>
      </c>
    </row>
    <row r="27" spans="1:2">
      <c r="A27" s="3" t="s">
        <v>394</v>
      </c>
    </row>
    <row r="28" spans="1:2">
      <c r="A28" s="4" t="s">
        <v>395</v>
      </c>
      <c r="B28" s="4" t="s">
        <v>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284.5</v>
      </c>
      <c r="C3" s="6" t="n">
        <v>311.4</v>
      </c>
    </row>
    <row r="4" spans="1:3">
      <c r="A4" s="4" t="s">
        <v>98</v>
      </c>
      <c r="B4" s="7" t="n">
        <v>339.6</v>
      </c>
      <c r="C4" s="7" t="n">
        <v>290.4</v>
      </c>
    </row>
    <row r="5" spans="1:3">
      <c r="A5" s="4" t="s">
        <v>99</v>
      </c>
      <c r="B5" s="7" t="n">
        <v>165.5</v>
      </c>
      <c r="C5" s="7" t="n">
        <v>164.8</v>
      </c>
    </row>
    <row r="6" spans="1:3">
      <c r="A6" s="4" t="s">
        <v>100</v>
      </c>
      <c r="B6" s="7" t="n">
        <v>80.2</v>
      </c>
      <c r="C6" s="7" t="n">
        <v>220.5</v>
      </c>
    </row>
    <row r="7" spans="1:3">
      <c r="A7" s="4" t="s">
        <v>101</v>
      </c>
      <c r="B7" s="7" t="n">
        <v>869.8</v>
      </c>
      <c r="C7" s="7" t="n">
        <v>987.1</v>
      </c>
    </row>
    <row r="8" spans="1:3">
      <c r="A8" s="4" t="s">
        <v>102</v>
      </c>
      <c r="B8" s="7" t="n">
        <v>116.9</v>
      </c>
      <c r="C8" s="7" t="n">
        <v>144.8</v>
      </c>
    </row>
    <row r="9" spans="1:3">
      <c r="A9" s="4" t="s">
        <v>103</v>
      </c>
      <c r="B9" s="7" t="n">
        <v>396.3</v>
      </c>
      <c r="C9" s="7" t="n">
        <v>284.9</v>
      </c>
    </row>
    <row r="10" spans="1:3">
      <c r="A10" s="4" t="s">
        <v>104</v>
      </c>
      <c r="B10" s="7" t="n">
        <v>1345.5</v>
      </c>
      <c r="C10" s="7" t="n">
        <v>1356.3</v>
      </c>
    </row>
    <row r="11" spans="1:3">
      <c r="A11" s="4" t="s">
        <v>105</v>
      </c>
      <c r="B11" s="7" t="n">
        <v>236.3</v>
      </c>
      <c r="C11" s="7" t="n">
        <v>225.9</v>
      </c>
    </row>
    <row r="12" spans="1:3">
      <c r="A12" s="4" t="s">
        <v>106</v>
      </c>
      <c r="B12" s="7" t="n">
        <v>2964.8</v>
      </c>
      <c r="C12" s="5" t="n">
        <v>2999</v>
      </c>
    </row>
    <row r="13" spans="1:3">
      <c r="A13" s="3" t="s">
        <v>107</v>
      </c>
    </row>
    <row r="14" spans="1:3">
      <c r="A14" s="4" t="s">
        <v>108</v>
      </c>
      <c r="B14" s="7" t="n">
        <v>20.9</v>
      </c>
      <c r="C14" s="7" t="n">
        <v>270.8</v>
      </c>
    </row>
    <row r="15" spans="1:3">
      <c r="A15" s="4" t="s">
        <v>109</v>
      </c>
      <c r="B15" s="7" t="n">
        <v>45.3</v>
      </c>
      <c r="C15" s="5" t="n">
        <v>38</v>
      </c>
    </row>
    <row r="16" spans="1:3">
      <c r="A16" s="4" t="s">
        <v>110</v>
      </c>
      <c r="B16" s="7" t="n">
        <v>201.6</v>
      </c>
      <c r="C16" s="7" t="n">
        <v>178.5</v>
      </c>
    </row>
    <row r="17" spans="1:3">
      <c r="A17" s="4" t="s">
        <v>111</v>
      </c>
      <c r="B17" s="5" t="n">
        <v>57</v>
      </c>
      <c r="C17" s="5" t="n">
        <v>90</v>
      </c>
    </row>
    <row r="18" spans="1:3">
      <c r="A18" s="4" t="s">
        <v>112</v>
      </c>
      <c r="B18" s="7" t="n">
        <v>74.90000000000001</v>
      </c>
      <c r="C18" s="7" t="n">
        <v>89.2</v>
      </c>
    </row>
    <row r="19" spans="1:3">
      <c r="A19" s="4" t="s">
        <v>113</v>
      </c>
      <c r="B19" s="5" t="n">
        <v>119</v>
      </c>
      <c r="C19" s="7" t="n">
        <v>124.8</v>
      </c>
    </row>
    <row r="20" spans="1:3">
      <c r="A20" s="4" t="s">
        <v>114</v>
      </c>
      <c r="B20" s="7" t="n">
        <v>35.9</v>
      </c>
      <c r="C20" s="7" t="n">
        <v>48.9</v>
      </c>
    </row>
    <row r="21" spans="1:3">
      <c r="A21" s="4" t="s">
        <v>115</v>
      </c>
      <c r="B21" s="7" t="n">
        <v>554.6</v>
      </c>
      <c r="C21" s="7" t="n">
        <v>840.2</v>
      </c>
    </row>
    <row r="22" spans="1:3">
      <c r="A22" s="4" t="s">
        <v>116</v>
      </c>
      <c r="B22" s="7" t="n">
        <v>2747.3</v>
      </c>
      <c r="C22" s="7" t="n">
        <v>2659.4</v>
      </c>
    </row>
    <row r="23" spans="1:3">
      <c r="A23" s="4" t="s">
        <v>117</v>
      </c>
      <c r="B23" s="7" t="n">
        <v>63.6</v>
      </c>
      <c r="C23" s="7" t="n">
        <v>68.40000000000001</v>
      </c>
    </row>
    <row r="24" spans="1:3">
      <c r="A24" s="4" t="s">
        <v>118</v>
      </c>
      <c r="B24" s="7" t="n">
        <v>96.7</v>
      </c>
      <c r="C24" s="7" t="n">
        <v>80.5</v>
      </c>
    </row>
    <row r="25" spans="1:3">
      <c r="A25" s="4" t="s">
        <v>119</v>
      </c>
      <c r="B25" s="7" t="n">
        <v>123.8</v>
      </c>
      <c r="C25" s="5" t="n">
        <v>65</v>
      </c>
    </row>
    <row r="26" spans="1:3">
      <c r="A26" s="4" t="s">
        <v>120</v>
      </c>
      <c r="B26" s="5" t="n">
        <v>3586</v>
      </c>
      <c r="C26" s="7" t="n">
        <v>3713.5</v>
      </c>
    </row>
    <row r="27" spans="1:3">
      <c r="A27" s="3" t="s">
        <v>121</v>
      </c>
    </row>
    <row r="28" spans="1:3">
      <c r="A28" s="4" t="s">
        <v>122</v>
      </c>
      <c r="B28" s="5" t="n">
        <v>0</v>
      </c>
      <c r="C28" s="5" t="n">
        <v>0</v>
      </c>
    </row>
    <row r="29" spans="1:3">
      <c r="A29" s="4" t="s">
        <v>123</v>
      </c>
      <c r="B29" s="7" t="n">
        <v>1.6</v>
      </c>
      <c r="C29" s="7" t="n">
        <v>1.6</v>
      </c>
    </row>
    <row r="30" spans="1:3">
      <c r="A30" s="4" t="s">
        <v>124</v>
      </c>
      <c r="B30" s="7" t="n">
        <v>685.4</v>
      </c>
      <c r="C30" s="7" t="n">
        <v>688.5</v>
      </c>
    </row>
    <row r="31" spans="1:3">
      <c r="A31" s="4" t="s">
        <v>125</v>
      </c>
      <c r="B31" s="7" t="n">
        <v>1018.3</v>
      </c>
      <c r="C31" s="7" t="n">
        <v>911.6</v>
      </c>
    </row>
    <row r="32" spans="1:3">
      <c r="A32" s="4" t="s">
        <v>126</v>
      </c>
      <c r="B32" s="7" t="n">
        <v>-2306.5</v>
      </c>
      <c r="C32" s="7" t="n">
        <v>-2324.6</v>
      </c>
    </row>
    <row r="33" spans="1:3">
      <c r="A33" s="4" t="s">
        <v>127</v>
      </c>
      <c r="B33" s="7" t="n">
        <v>-34.3</v>
      </c>
      <c r="C33" s="7" t="n">
        <v>-6.7</v>
      </c>
    </row>
    <row r="34" spans="1:3">
      <c r="A34" s="4" t="s">
        <v>128</v>
      </c>
      <c r="B34" s="7" t="n">
        <v>-635.5</v>
      </c>
      <c r="C34" s="7" t="n">
        <v>-729.6</v>
      </c>
    </row>
    <row r="35" spans="1:3">
      <c r="A35" s="4" t="s">
        <v>129</v>
      </c>
      <c r="B35" s="7" t="n">
        <v>14.3</v>
      </c>
      <c r="C35" s="7" t="n">
        <v>15.1</v>
      </c>
    </row>
    <row r="36" spans="1:3">
      <c r="A36" s="4" t="s">
        <v>130</v>
      </c>
      <c r="B36" s="7" t="n">
        <v>-621.2</v>
      </c>
      <c r="C36" s="7" t="n">
        <v>-714.5</v>
      </c>
    </row>
    <row r="37" spans="1:3">
      <c r="A37" s="4" t="s">
        <v>131</v>
      </c>
      <c r="B37" s="6" t="n">
        <v>2964.8</v>
      </c>
      <c r="C37" s="10" t="n">
        <v>2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59</v>
      </c>
      <c r="D2" s="2" t="s">
        <v>95</v>
      </c>
    </row>
    <row r="3" spans="1:4">
      <c r="A3" s="3" t="s">
        <v>238</v>
      </c>
    </row>
    <row r="4" spans="1:4">
      <c r="A4" s="4" t="s">
        <v>403</v>
      </c>
      <c r="B4" s="4" t="s">
        <v>404</v>
      </c>
    </row>
    <row r="5" spans="1:4">
      <c r="A5" s="4" t="s">
        <v>405</v>
      </c>
      <c r="B5" s="10" t="n">
        <v>203</v>
      </c>
      <c r="D5" s="6" t="n">
        <v>200.4</v>
      </c>
    </row>
    <row r="6" spans="1:4">
      <c r="A6" s="4" t="s">
        <v>406</v>
      </c>
      <c r="B6" s="6" t="n">
        <v>62.1</v>
      </c>
      <c r="C6" s="6" t="n">
        <v>5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91</v>
      </c>
    </row>
    <row r="3" spans="1:2">
      <c r="A3" s="3" t="s">
        <v>408</v>
      </c>
    </row>
    <row r="4" spans="1:2">
      <c r="A4" s="4" t="s">
        <v>409</v>
      </c>
      <c r="B4" s="6" t="n">
        <v>9.5</v>
      </c>
    </row>
    <row r="5" spans="1:2">
      <c r="A5" s="4" t="s">
        <v>410</v>
      </c>
      <c r="B5" s="7" t="n">
        <v>-5.4</v>
      </c>
    </row>
    <row r="6" spans="1:2">
      <c r="A6" s="4" t="s">
        <v>411</v>
      </c>
      <c r="B6" s="7" t="n">
        <v>-0.5</v>
      </c>
    </row>
    <row r="7" spans="1:2">
      <c r="A7" s="4" t="s">
        <v>412</v>
      </c>
      <c r="B7" s="7" t="n">
        <v>-0.2</v>
      </c>
    </row>
    <row r="8" spans="1:2">
      <c r="A8" s="4" t="s">
        <v>413</v>
      </c>
      <c r="B8" s="7" t="n">
        <v>3.4</v>
      </c>
    </row>
    <row r="9" spans="1:2">
      <c r="A9" s="4" t="s">
        <v>414</v>
      </c>
    </row>
    <row r="10" spans="1:2">
      <c r="A10" s="3" t="s">
        <v>408</v>
      </c>
    </row>
    <row r="11" spans="1:2">
      <c r="A11" s="4" t="s">
        <v>409</v>
      </c>
      <c r="B11" s="7" t="n">
        <v>9.4</v>
      </c>
    </row>
    <row r="12" spans="1:2">
      <c r="A12" s="4" t="s">
        <v>410</v>
      </c>
      <c r="B12" s="7" t="n">
        <v>-5.4</v>
      </c>
    </row>
    <row r="13" spans="1:2">
      <c r="A13" s="4" t="s">
        <v>411</v>
      </c>
      <c r="B13" s="7" t="n">
        <v>-0.4</v>
      </c>
    </row>
    <row r="14" spans="1:2">
      <c r="A14" s="4" t="s">
        <v>412</v>
      </c>
      <c r="B14" s="7" t="n">
        <v>-0.2</v>
      </c>
    </row>
    <row r="15" spans="1:2">
      <c r="A15" s="4" t="s">
        <v>413</v>
      </c>
      <c r="B15" s="7" t="n">
        <v>3.4</v>
      </c>
    </row>
    <row r="16" spans="1:2">
      <c r="A16" s="4" t="s">
        <v>415</v>
      </c>
    </row>
    <row r="17" spans="1:2">
      <c r="A17" s="3" t="s">
        <v>408</v>
      </c>
    </row>
    <row r="18" spans="1:2">
      <c r="A18" s="4" t="s">
        <v>409</v>
      </c>
      <c r="B18" s="7" t="n">
        <v>0.1</v>
      </c>
    </row>
    <row r="19" spans="1:2">
      <c r="A19" s="4" t="s">
        <v>410</v>
      </c>
      <c r="B19" s="5" t="n">
        <v>0</v>
      </c>
    </row>
    <row r="20" spans="1:2">
      <c r="A20" s="4" t="s">
        <v>411</v>
      </c>
      <c r="B20" s="7" t="n">
        <v>-0.1</v>
      </c>
    </row>
    <row r="21" spans="1:2">
      <c r="A21" s="4" t="s">
        <v>412</v>
      </c>
      <c r="B21" s="5" t="n">
        <v>0</v>
      </c>
    </row>
    <row r="22" spans="1:2">
      <c r="A22" s="4" t="s">
        <v>413</v>
      </c>
      <c r="B22" s="10"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58</v>
      </c>
      <c r="D1" s="2" t="s">
        <v>1</v>
      </c>
    </row>
    <row r="2" spans="1:5">
      <c r="B2" s="2" t="s">
        <v>2</v>
      </c>
      <c r="C2" s="2" t="s">
        <v>59</v>
      </c>
      <c r="D2" s="2" t="s">
        <v>2</v>
      </c>
      <c r="E2" s="2" t="s">
        <v>59</v>
      </c>
    </row>
    <row r="3" spans="1:5">
      <c r="A3" s="3" t="s">
        <v>244</v>
      </c>
    </row>
    <row r="4" spans="1:5">
      <c r="A4" s="4" t="s">
        <v>417</v>
      </c>
      <c r="B4" s="6" t="n">
        <v>92.5</v>
      </c>
      <c r="C4" s="6" t="n">
        <v>87.40000000000001</v>
      </c>
      <c r="D4" s="6" t="n">
        <v>236.8</v>
      </c>
      <c r="E4" s="6" t="n">
        <v>232.6</v>
      </c>
    </row>
    <row r="5" spans="1:5">
      <c r="A5" s="4" t="s">
        <v>360</v>
      </c>
      <c r="B5" s="7" t="n">
        <v>-34.9</v>
      </c>
      <c r="C5" s="7" t="n">
        <v>12.4</v>
      </c>
      <c r="D5" s="7" t="n">
        <v>-74.90000000000001</v>
      </c>
      <c r="E5" s="7" t="n">
        <v>46.5</v>
      </c>
    </row>
    <row r="6" spans="1:5">
      <c r="A6" s="4" t="s">
        <v>76</v>
      </c>
      <c r="B6" s="6" t="n">
        <v>57.6</v>
      </c>
      <c r="C6" s="6" t="n">
        <v>99.8</v>
      </c>
      <c r="D6" s="6" t="n">
        <v>161.9</v>
      </c>
      <c r="E6" s="6" t="n">
        <v>279.1</v>
      </c>
    </row>
    <row r="7" spans="1:5">
      <c r="A7" s="3" t="s">
        <v>418</v>
      </c>
    </row>
    <row r="8" spans="1:5">
      <c r="A8" s="4" t="s">
        <v>84</v>
      </c>
      <c r="B8" s="7" t="n">
        <v>121.6</v>
      </c>
      <c r="C8" s="5" t="n">
        <v>124</v>
      </c>
      <c r="D8" s="7" t="n">
        <v>121.5</v>
      </c>
      <c r="E8" s="7" t="n">
        <v>126.8</v>
      </c>
    </row>
    <row r="9" spans="1:5">
      <c r="A9" s="4" t="s">
        <v>419</v>
      </c>
      <c r="B9" s="7" t="n">
        <v>0.1</v>
      </c>
      <c r="C9" s="7" t="n">
        <v>0.2</v>
      </c>
      <c r="D9" s="7" t="n">
        <v>0.1</v>
      </c>
      <c r="E9" s="7" t="n">
        <v>0.2</v>
      </c>
    </row>
    <row r="10" spans="1:5">
      <c r="A10" s="4" t="s">
        <v>420</v>
      </c>
      <c r="B10" s="7" t="n">
        <v>0.5</v>
      </c>
      <c r="C10" s="7" t="n">
        <v>0.6</v>
      </c>
      <c r="D10" s="7" t="n">
        <v>0.5</v>
      </c>
      <c r="E10" s="7" t="n">
        <v>0.7</v>
      </c>
    </row>
    <row r="11" spans="1:5">
      <c r="A11" s="4" t="s">
        <v>85</v>
      </c>
      <c r="B11" s="7" t="n">
        <v>122.2</v>
      </c>
      <c r="C11" s="7" t="n">
        <v>124.8</v>
      </c>
      <c r="D11" s="7" t="n">
        <v>122.1</v>
      </c>
      <c r="E11" s="7" t="n">
        <v>127.7</v>
      </c>
    </row>
    <row r="12" spans="1:5">
      <c r="A12" s="3" t="s">
        <v>77</v>
      </c>
    </row>
    <row r="13" spans="1:5">
      <c r="A13" s="4" t="s">
        <v>78</v>
      </c>
      <c r="B13" s="8" t="n">
        <v>0.76</v>
      </c>
      <c r="C13" s="8" t="n">
        <v>0.7</v>
      </c>
      <c r="D13" s="8" t="n">
        <v>1.95</v>
      </c>
      <c r="E13" s="8" t="n">
        <v>1.83</v>
      </c>
    </row>
    <row r="14" spans="1:5">
      <c r="A14" s="4" t="s">
        <v>79</v>
      </c>
      <c r="B14" s="9" t="n">
        <v>-0.29</v>
      </c>
      <c r="C14" s="9" t="n">
        <v>0.1</v>
      </c>
      <c r="D14" s="9" t="n">
        <v>-0.62</v>
      </c>
      <c r="E14" s="9" t="n">
        <v>0.37</v>
      </c>
    </row>
    <row r="15" spans="1:5">
      <c r="A15" s="4" t="s">
        <v>80</v>
      </c>
      <c r="B15" s="9" t="n">
        <v>0.47</v>
      </c>
      <c r="C15" s="9" t="n">
        <v>0.8</v>
      </c>
      <c r="D15" s="9" t="n">
        <v>1.33</v>
      </c>
      <c r="E15" s="9" t="n">
        <v>2.2</v>
      </c>
    </row>
    <row r="16" spans="1:5">
      <c r="A16" s="3" t="s">
        <v>81</v>
      </c>
    </row>
    <row r="17" spans="1:5">
      <c r="A17" s="4" t="s">
        <v>78</v>
      </c>
      <c r="B17" s="9" t="n">
        <v>0.76</v>
      </c>
      <c r="C17" s="9" t="n">
        <v>0.7</v>
      </c>
      <c r="D17" s="9" t="n">
        <v>1.94</v>
      </c>
      <c r="E17" s="9" t="n">
        <v>1.83</v>
      </c>
    </row>
    <row r="18" spans="1:5">
      <c r="A18" s="4" t="s">
        <v>79</v>
      </c>
      <c r="B18" s="9" t="n">
        <v>-0.29</v>
      </c>
      <c r="C18" s="9" t="n">
        <v>0.1</v>
      </c>
      <c r="D18" s="9" t="n">
        <v>-0.61</v>
      </c>
      <c r="E18" s="9" t="n">
        <v>0.36</v>
      </c>
    </row>
    <row r="19" spans="1:5">
      <c r="A19" s="4" t="s">
        <v>82</v>
      </c>
      <c r="B19" s="8" t="n">
        <v>0.47</v>
      </c>
      <c r="C19" s="8" t="n">
        <v>0.8</v>
      </c>
      <c r="D19" s="8" t="n">
        <v>1.33</v>
      </c>
      <c r="E19" s="8" t="n">
        <v>2.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58</v>
      </c>
      <c r="D1" s="2" t="s">
        <v>1</v>
      </c>
    </row>
    <row r="2" spans="1:5">
      <c r="B2" s="2" t="s">
        <v>2</v>
      </c>
      <c r="C2" s="2" t="s">
        <v>59</v>
      </c>
      <c r="D2" s="2" t="s">
        <v>2</v>
      </c>
      <c r="E2" s="2" t="s">
        <v>59</v>
      </c>
    </row>
    <row r="3" spans="1:5">
      <c r="A3" s="4" t="s">
        <v>422</v>
      </c>
    </row>
    <row r="4" spans="1:5">
      <c r="A4" s="3" t="s">
        <v>423</v>
      </c>
    </row>
    <row r="5" spans="1:5">
      <c r="A5" s="4" t="s">
        <v>424</v>
      </c>
      <c r="B5" s="7" t="n">
        <v>0.9</v>
      </c>
      <c r="C5" s="7" t="n">
        <v>0.5</v>
      </c>
      <c r="D5" s="7" t="n">
        <v>0.8</v>
      </c>
      <c r="E5" s="7" t="n">
        <v>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425</v>
      </c>
      <c r="B1" s="2" t="s">
        <v>1</v>
      </c>
    </row>
    <row r="2" spans="1:2">
      <c r="B2" s="2" t="s">
        <v>391</v>
      </c>
    </row>
    <row r="3" spans="1:2">
      <c r="A3" s="3" t="s">
        <v>296</v>
      </c>
    </row>
    <row r="4" spans="1:2">
      <c r="A4" s="4" t="s">
        <v>409</v>
      </c>
      <c r="B4" s="6" t="n">
        <v>1356.3</v>
      </c>
    </row>
    <row r="5" spans="1:2">
      <c r="A5" s="4" t="s">
        <v>426</v>
      </c>
      <c r="B5" s="7" t="n">
        <v>-10.8</v>
      </c>
    </row>
    <row r="6" spans="1:2">
      <c r="A6" s="4" t="s">
        <v>413</v>
      </c>
      <c r="B6" s="7" t="n">
        <v>1345.5</v>
      </c>
    </row>
    <row r="7" spans="1:2">
      <c r="A7" s="4" t="s">
        <v>427</v>
      </c>
    </row>
    <row r="8" spans="1:2">
      <c r="A8" s="3" t="s">
        <v>296</v>
      </c>
    </row>
    <row r="9" spans="1:2">
      <c r="A9" s="4" t="s">
        <v>409</v>
      </c>
      <c r="B9" s="7" t="n">
        <v>1000.3</v>
      </c>
    </row>
    <row r="10" spans="1:2">
      <c r="A10" s="4" t="s">
        <v>426</v>
      </c>
      <c r="B10" s="7" t="n">
        <v>-1.6</v>
      </c>
    </row>
    <row r="11" spans="1:2">
      <c r="A11" s="4" t="s">
        <v>413</v>
      </c>
      <c r="B11" s="7" t="n">
        <v>998.7</v>
      </c>
    </row>
    <row r="12" spans="1:2">
      <c r="A12" s="4" t="s">
        <v>428</v>
      </c>
    </row>
    <row r="13" spans="1:2">
      <c r="A13" s="3" t="s">
        <v>296</v>
      </c>
    </row>
    <row r="14" spans="1:2">
      <c r="A14" s="4" t="s">
        <v>409</v>
      </c>
      <c r="B14" s="5" t="n">
        <v>356</v>
      </c>
    </row>
    <row r="15" spans="1:2">
      <c r="A15" s="4" t="s">
        <v>426</v>
      </c>
      <c r="B15" s="7" t="n">
        <v>-9.199999999999999</v>
      </c>
    </row>
    <row r="16" spans="1:2">
      <c r="A16" s="4" t="s">
        <v>413</v>
      </c>
      <c r="B16" s="6" t="n">
        <v>3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95</v>
      </c>
    </row>
    <row r="2" spans="1:3">
      <c r="A2" s="3" t="s">
        <v>430</v>
      </c>
    </row>
    <row r="3" spans="1:3">
      <c r="A3" s="4" t="s">
        <v>431</v>
      </c>
      <c r="B3" s="6" t="n">
        <v>495.4</v>
      </c>
      <c r="C3" s="6" t="n">
        <v>458.1</v>
      </c>
    </row>
    <row r="4" spans="1:3">
      <c r="A4" s="4" t="s">
        <v>432</v>
      </c>
      <c r="B4" s="7" t="n">
        <v>-259.1</v>
      </c>
      <c r="C4" s="7" t="n">
        <v>-232.2</v>
      </c>
    </row>
    <row r="5" spans="1:3">
      <c r="A5" s="4" t="s">
        <v>433</v>
      </c>
      <c r="B5" s="7" t="n">
        <v>236.3</v>
      </c>
      <c r="C5" s="7" t="n">
        <v>225.9</v>
      </c>
    </row>
    <row r="6" spans="1:3">
      <c r="A6" s="4" t="s">
        <v>434</v>
      </c>
    </row>
    <row r="7" spans="1:3">
      <c r="A7" s="3" t="s">
        <v>430</v>
      </c>
    </row>
    <row r="8" spans="1:3">
      <c r="A8" s="4" t="s">
        <v>431</v>
      </c>
      <c r="B8" s="7" t="n">
        <v>289.5</v>
      </c>
      <c r="C8" s="7" t="n">
        <v>250.8</v>
      </c>
    </row>
    <row r="9" spans="1:3">
      <c r="A9" s="4" t="s">
        <v>432</v>
      </c>
      <c r="B9" s="7" t="n">
        <v>-147.1</v>
      </c>
      <c r="C9" s="7" t="n">
        <v>-126.7</v>
      </c>
    </row>
    <row r="10" spans="1:3">
      <c r="A10" s="4" t="s">
        <v>433</v>
      </c>
      <c r="B10" s="7" t="n">
        <v>142.4</v>
      </c>
      <c r="C10" s="7" t="n">
        <v>124.1</v>
      </c>
    </row>
    <row r="11" spans="1:3">
      <c r="A11" s="4" t="s">
        <v>435</v>
      </c>
    </row>
    <row r="12" spans="1:3">
      <c r="A12" s="3" t="s">
        <v>430</v>
      </c>
    </row>
    <row r="13" spans="1:3">
      <c r="A13" s="4" t="s">
        <v>431</v>
      </c>
      <c r="B13" s="7" t="n">
        <v>195.2</v>
      </c>
      <c r="C13" s="7" t="n">
        <v>196.6</v>
      </c>
    </row>
    <row r="14" spans="1:3">
      <c r="A14" s="4" t="s">
        <v>432</v>
      </c>
      <c r="B14" s="7" t="n">
        <v>-105.9</v>
      </c>
      <c r="C14" s="7" t="n">
        <v>-100.2</v>
      </c>
    </row>
    <row r="15" spans="1:3">
      <c r="A15" s="4" t="s">
        <v>433</v>
      </c>
      <c r="B15" s="7" t="n">
        <v>89.3</v>
      </c>
      <c r="C15" s="7" t="n">
        <v>96.40000000000001</v>
      </c>
    </row>
    <row r="16" spans="1:3">
      <c r="A16" s="4" t="s">
        <v>436</v>
      </c>
    </row>
    <row r="17" spans="1:3">
      <c r="A17" s="3" t="s">
        <v>430</v>
      </c>
    </row>
    <row r="18" spans="1:3">
      <c r="A18" s="4" t="s">
        <v>431</v>
      </c>
      <c r="B18" s="7" t="n">
        <v>7.5</v>
      </c>
      <c r="C18" s="7" t="n">
        <v>7.5</v>
      </c>
    </row>
    <row r="19" spans="1:3">
      <c r="A19" s="4" t="s">
        <v>432</v>
      </c>
      <c r="B19" s="7" t="n">
        <v>-3.6</v>
      </c>
      <c r="C19" s="7" t="n">
        <v>-3.1</v>
      </c>
    </row>
    <row r="20" spans="1:3">
      <c r="A20" s="4" t="s">
        <v>433</v>
      </c>
      <c r="B20" s="7" t="n">
        <v>3.9</v>
      </c>
      <c r="C20" s="7" t="n">
        <v>4.4</v>
      </c>
    </row>
    <row r="21" spans="1:3">
      <c r="A21" s="4" t="s">
        <v>437</v>
      </c>
    </row>
    <row r="22" spans="1:3">
      <c r="A22" s="3" t="s">
        <v>430</v>
      </c>
    </row>
    <row r="23" spans="1:3">
      <c r="A23" s="4" t="s">
        <v>431</v>
      </c>
      <c r="B23" s="7" t="n">
        <v>3.2</v>
      </c>
      <c r="C23" s="7" t="n">
        <v>3.2</v>
      </c>
    </row>
    <row r="24" spans="1:3">
      <c r="A24" s="4" t="s">
        <v>432</v>
      </c>
      <c r="B24" s="7" t="n">
        <v>-2.5</v>
      </c>
      <c r="C24" s="7" t="n">
        <v>-2.2</v>
      </c>
    </row>
    <row r="25" spans="1:3">
      <c r="A25" s="4" t="s">
        <v>433</v>
      </c>
      <c r="B25" s="6" t="n">
        <v>0.7</v>
      </c>
      <c r="C25" s="10"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8</v>
      </c>
      <c r="B1" s="2" t="s">
        <v>58</v>
      </c>
      <c r="D1" s="2" t="s">
        <v>1</v>
      </c>
    </row>
    <row r="2" spans="1:5">
      <c r="B2" s="2" t="s">
        <v>2</v>
      </c>
      <c r="C2" s="2" t="s">
        <v>59</v>
      </c>
      <c r="D2" s="2" t="s">
        <v>2</v>
      </c>
      <c r="E2" s="2" t="s">
        <v>59</v>
      </c>
    </row>
    <row r="3" spans="1:5">
      <c r="A3" s="3" t="s">
        <v>430</v>
      </c>
    </row>
    <row r="4" spans="1:5">
      <c r="A4" s="4" t="s">
        <v>439</v>
      </c>
      <c r="D4" s="4" t="s">
        <v>440</v>
      </c>
    </row>
    <row r="5" spans="1:5">
      <c r="A5" s="4" t="s">
        <v>441</v>
      </c>
      <c r="B5" s="6" t="n">
        <v>10.6</v>
      </c>
      <c r="C5" s="10" t="n">
        <v>9</v>
      </c>
      <c r="D5" s="6" t="n">
        <v>30.7</v>
      </c>
      <c r="E5" s="6" t="n">
        <v>23.8</v>
      </c>
    </row>
    <row r="6" spans="1:5">
      <c r="A6" s="4" t="s">
        <v>442</v>
      </c>
      <c r="E6" s="6" t="n">
        <v>14.9</v>
      </c>
    </row>
    <row r="7" spans="1:5">
      <c r="A7" s="4" t="s">
        <v>434</v>
      </c>
    </row>
    <row r="8" spans="1:5">
      <c r="A8" s="3" t="s">
        <v>430</v>
      </c>
    </row>
    <row r="9" spans="1:5">
      <c r="A9" s="4" t="s">
        <v>439</v>
      </c>
      <c r="D9" s="4" t="s">
        <v>443</v>
      </c>
    </row>
    <row r="10" spans="1:5">
      <c r="A10" s="4" t="s">
        <v>435</v>
      </c>
    </row>
    <row r="11" spans="1:5">
      <c r="A11" s="3" t="s">
        <v>430</v>
      </c>
    </row>
    <row r="12" spans="1:5">
      <c r="A12" s="4" t="s">
        <v>439</v>
      </c>
      <c r="D12" s="4" t="s">
        <v>444</v>
      </c>
    </row>
    <row r="13" spans="1:5">
      <c r="A13" s="4" t="s">
        <v>436</v>
      </c>
    </row>
    <row r="14" spans="1:5">
      <c r="A14" s="3" t="s">
        <v>430</v>
      </c>
    </row>
    <row r="15" spans="1:5">
      <c r="A15" s="4" t="s">
        <v>439</v>
      </c>
      <c r="D15" s="4" t="s">
        <v>4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95</v>
      </c>
    </row>
    <row r="2" spans="1:3">
      <c r="A2" s="3" t="s">
        <v>247</v>
      </c>
    </row>
    <row r="3" spans="1:3">
      <c r="A3" s="4" t="s">
        <v>446</v>
      </c>
      <c r="B3" s="6" t="n">
        <v>11.6</v>
      </c>
    </row>
    <row r="4" spans="1:3">
      <c r="A4" s="4" t="s">
        <v>447</v>
      </c>
      <c r="B4" s="5" t="n">
        <v>49</v>
      </c>
    </row>
    <row r="5" spans="1:3">
      <c r="A5" s="4" t="s">
        <v>448</v>
      </c>
      <c r="B5" s="7" t="n">
        <v>48.4</v>
      </c>
    </row>
    <row r="6" spans="1:3">
      <c r="A6" s="4" t="s">
        <v>449</v>
      </c>
      <c r="B6" s="7" t="n">
        <v>36.8</v>
      </c>
    </row>
    <row r="7" spans="1:3">
      <c r="A7" s="4" t="s">
        <v>450</v>
      </c>
      <c r="B7" s="7" t="n">
        <v>21.1</v>
      </c>
    </row>
    <row r="8" spans="1:3">
      <c r="A8" s="4" t="s">
        <v>451</v>
      </c>
      <c r="B8" s="7" t="n">
        <v>13.5</v>
      </c>
    </row>
    <row r="9" spans="1:3">
      <c r="A9" s="4" t="s">
        <v>452</v>
      </c>
      <c r="B9" s="7" t="n">
        <v>55.9</v>
      </c>
    </row>
    <row r="10" spans="1:3">
      <c r="A10" s="4" t="s">
        <v>433</v>
      </c>
      <c r="B10" s="6" t="n">
        <v>236.3</v>
      </c>
      <c r="C10" s="6" t="n">
        <v>22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53</v>
      </c>
      <c r="B1" s="2" t="s">
        <v>2</v>
      </c>
      <c r="C1" s="2" t="s">
        <v>95</v>
      </c>
      <c r="D1" s="2" t="s">
        <v>454</v>
      </c>
      <c r="E1" s="2" t="s">
        <v>455</v>
      </c>
    </row>
    <row r="2" spans="1:5">
      <c r="A2" s="3" t="s">
        <v>346</v>
      </c>
    </row>
    <row r="3" spans="1:5">
      <c r="A3" s="4" t="s">
        <v>456</v>
      </c>
      <c r="B3" s="6" t="n">
        <v>-24.8</v>
      </c>
      <c r="C3" s="6" t="n">
        <v>-28.5</v>
      </c>
    </row>
    <row r="4" spans="1:5">
      <c r="A4" s="4" t="s">
        <v>457</v>
      </c>
      <c r="B4" s="7" t="n">
        <v>2768.2</v>
      </c>
      <c r="C4" s="7" t="n">
        <v>2930.2</v>
      </c>
    </row>
    <row r="5" spans="1:5">
      <c r="A5" s="4" t="s">
        <v>108</v>
      </c>
      <c r="B5" s="7" t="n">
        <v>20.9</v>
      </c>
      <c r="C5" s="7" t="n">
        <v>270.8</v>
      </c>
    </row>
    <row r="6" spans="1:5">
      <c r="A6" s="4" t="s">
        <v>458</v>
      </c>
      <c r="B6" s="7" t="n">
        <v>2747.3</v>
      </c>
      <c r="C6" s="7" t="n">
        <v>2659.4</v>
      </c>
    </row>
    <row r="7" spans="1:5">
      <c r="A7" s="4" t="s">
        <v>459</v>
      </c>
    </row>
    <row r="8" spans="1:5">
      <c r="A8" s="3" t="s">
        <v>346</v>
      </c>
    </row>
    <row r="9" spans="1:5">
      <c r="A9" s="4" t="s">
        <v>460</v>
      </c>
      <c r="B9" s="5" t="n">
        <v>100</v>
      </c>
      <c r="C9" s="5" t="n">
        <v>0</v>
      </c>
    </row>
    <row r="10" spans="1:5">
      <c r="A10" s="4" t="s">
        <v>461</v>
      </c>
    </row>
    <row r="11" spans="1:5">
      <c r="A11" s="3" t="s">
        <v>346</v>
      </c>
    </row>
    <row r="12" spans="1:5">
      <c r="A12" s="4" t="s">
        <v>460</v>
      </c>
      <c r="B12" s="5" t="n">
        <v>300</v>
      </c>
      <c r="C12" s="5" t="n">
        <v>300</v>
      </c>
    </row>
    <row r="13" spans="1:5">
      <c r="A13" s="4" t="s">
        <v>462</v>
      </c>
    </row>
    <row r="14" spans="1:5">
      <c r="A14" s="3" t="s">
        <v>346</v>
      </c>
    </row>
    <row r="15" spans="1:5">
      <c r="A15" s="4" t="s">
        <v>460</v>
      </c>
      <c r="B15" s="7" t="n">
        <v>277.5</v>
      </c>
      <c r="C15" s="7" t="n">
        <v>288.8</v>
      </c>
    </row>
    <row r="16" spans="1:5">
      <c r="A16" s="4" t="s">
        <v>463</v>
      </c>
    </row>
    <row r="17" spans="1:5">
      <c r="A17" s="3" t="s">
        <v>346</v>
      </c>
    </row>
    <row r="18" spans="1:5">
      <c r="A18" s="4" t="s">
        <v>460</v>
      </c>
      <c r="B18" s="10" t="n">
        <v>0</v>
      </c>
      <c r="C18" s="5" t="n">
        <v>250</v>
      </c>
    </row>
    <row r="19" spans="1:5">
      <c r="A19" s="4" t="s">
        <v>464</v>
      </c>
      <c r="B19" s="4" t="s">
        <v>465</v>
      </c>
    </row>
    <row r="20" spans="1:5">
      <c r="A20" s="4" t="s">
        <v>466</v>
      </c>
    </row>
    <row r="21" spans="1:5">
      <c r="A21" s="3" t="s">
        <v>346</v>
      </c>
    </row>
    <row r="22" spans="1:5">
      <c r="A22" s="4" t="s">
        <v>460</v>
      </c>
      <c r="B22" s="10" t="n">
        <v>500</v>
      </c>
      <c r="C22" s="5" t="n">
        <v>500</v>
      </c>
    </row>
    <row r="23" spans="1:5">
      <c r="A23" s="4" t="s">
        <v>464</v>
      </c>
      <c r="B23" s="4" t="s">
        <v>467</v>
      </c>
      <c r="D23" s="4" t="s">
        <v>468</v>
      </c>
      <c r="E23" s="4" t="s">
        <v>467</v>
      </c>
    </row>
    <row r="24" spans="1:5">
      <c r="A24" s="4" t="s">
        <v>469</v>
      </c>
    </row>
    <row r="25" spans="1:5">
      <c r="A25" s="3" t="s">
        <v>346</v>
      </c>
    </row>
    <row r="26" spans="1:5">
      <c r="A26" s="4" t="s">
        <v>460</v>
      </c>
      <c r="B26" s="10" t="n">
        <v>500</v>
      </c>
      <c r="C26" s="5" t="n">
        <v>500</v>
      </c>
    </row>
    <row r="27" spans="1:5">
      <c r="A27" s="4" t="s">
        <v>464</v>
      </c>
      <c r="B27" s="4" t="s">
        <v>470</v>
      </c>
    </row>
    <row r="28" spans="1:5">
      <c r="A28" s="4" t="s">
        <v>471</v>
      </c>
    </row>
    <row r="29" spans="1:5">
      <c r="A29" s="3" t="s">
        <v>346</v>
      </c>
    </row>
    <row r="30" spans="1:5">
      <c r="A30" s="4" t="s">
        <v>460</v>
      </c>
      <c r="B30" s="10" t="n">
        <v>600</v>
      </c>
      <c r="C30" s="5" t="n">
        <v>600</v>
      </c>
    </row>
    <row r="31" spans="1:5">
      <c r="A31" s="4" t="s">
        <v>464</v>
      </c>
      <c r="B31" s="4" t="s">
        <v>472</v>
      </c>
    </row>
    <row r="32" spans="1:5">
      <c r="A32" s="4" t="s">
        <v>473</v>
      </c>
    </row>
    <row r="33" spans="1:5">
      <c r="A33" s="3" t="s">
        <v>346</v>
      </c>
    </row>
    <row r="34" spans="1:5">
      <c r="A34" s="4" t="s">
        <v>460</v>
      </c>
      <c r="B34" s="10" t="n">
        <v>500</v>
      </c>
      <c r="C34" s="5" t="n">
        <v>500</v>
      </c>
    </row>
    <row r="35" spans="1:5">
      <c r="A35" s="4" t="s">
        <v>464</v>
      </c>
      <c r="B35" s="4" t="s">
        <v>474</v>
      </c>
    </row>
    <row r="36" spans="1:5">
      <c r="A36" s="4" t="s">
        <v>475</v>
      </c>
    </row>
    <row r="37" spans="1:5">
      <c r="A37" s="3" t="s">
        <v>346</v>
      </c>
    </row>
    <row r="38" spans="1:5">
      <c r="A38" s="4" t="s">
        <v>460</v>
      </c>
      <c r="B38" s="6" t="n">
        <v>15.5</v>
      </c>
      <c r="C38" s="6" t="n">
        <v>1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6</v>
      </c>
      <c r="B1" s="2" t="s">
        <v>2</v>
      </c>
      <c r="C1" s="2" t="s">
        <v>95</v>
      </c>
    </row>
    <row r="2" spans="1:3">
      <c r="A2" s="3" t="s">
        <v>250</v>
      </c>
    </row>
    <row r="3" spans="1:3">
      <c r="A3" s="4" t="s">
        <v>477</v>
      </c>
      <c r="B3" s="10" t="n">
        <v>15</v>
      </c>
    </row>
    <row r="4" spans="1:3">
      <c r="A4" s="4" t="s">
        <v>478</v>
      </c>
      <c r="B4" s="5" t="n">
        <v>315</v>
      </c>
    </row>
    <row r="5" spans="1:3">
      <c r="A5" s="4" t="s">
        <v>479</v>
      </c>
      <c r="B5" s="5" t="n">
        <v>15</v>
      </c>
    </row>
    <row r="6" spans="1:3">
      <c r="A6" s="4" t="s">
        <v>480</v>
      </c>
      <c r="B6" s="7" t="n">
        <v>332.5</v>
      </c>
    </row>
    <row r="7" spans="1:3">
      <c r="A7" s="4" t="s">
        <v>481</v>
      </c>
      <c r="B7" s="5" t="n">
        <v>500</v>
      </c>
    </row>
    <row r="8" spans="1:3">
      <c r="A8" s="4" t="s">
        <v>452</v>
      </c>
      <c r="B8" s="5" t="n">
        <v>1600</v>
      </c>
    </row>
    <row r="9" spans="1:3">
      <c r="A9" s="4" t="s">
        <v>482</v>
      </c>
      <c r="B9" s="7" t="n">
        <v>2777.5</v>
      </c>
    </row>
    <row r="10" spans="1:3">
      <c r="A10" s="4" t="s">
        <v>456</v>
      </c>
      <c r="B10" s="7" t="n">
        <v>-24.8</v>
      </c>
      <c r="C10" s="6" t="n">
        <v>-28.5</v>
      </c>
    </row>
    <row r="11" spans="1:3">
      <c r="A11" s="4" t="s">
        <v>483</v>
      </c>
      <c r="B11" s="6" t="n">
        <v>275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2</v>
      </c>
      <c r="B1" s="2" t="s">
        <v>2</v>
      </c>
      <c r="C1" s="2" t="s">
        <v>95</v>
      </c>
    </row>
    <row r="2" spans="1:3">
      <c r="A2" s="3" t="s">
        <v>133</v>
      </c>
    </row>
    <row r="3" spans="1:3">
      <c r="A3" s="4" t="s">
        <v>134</v>
      </c>
      <c r="B3" s="10" t="n">
        <v>11</v>
      </c>
      <c r="C3" s="6" t="n">
        <v>8.800000000000001</v>
      </c>
    </row>
    <row r="4" spans="1:3">
      <c r="A4" s="4" t="s">
        <v>135</v>
      </c>
      <c r="B4" s="6" t="n">
        <v>273.5</v>
      </c>
      <c r="C4" s="6" t="n">
        <v>250.8</v>
      </c>
    </row>
    <row r="5" spans="1:3">
      <c r="A5" s="4" t="s">
        <v>136</v>
      </c>
      <c r="B5" s="8" t="n">
        <v>0.01</v>
      </c>
      <c r="C5" s="8" t="n">
        <v>0.01</v>
      </c>
    </row>
    <row r="6" spans="1:3">
      <c r="A6" s="4" t="s">
        <v>137</v>
      </c>
      <c r="B6" s="5" t="n">
        <v>50000000</v>
      </c>
      <c r="C6" s="5" t="n">
        <v>50000000</v>
      </c>
    </row>
    <row r="7" spans="1:3">
      <c r="A7" s="4" t="s">
        <v>138</v>
      </c>
      <c r="B7" s="5" t="n">
        <v>0</v>
      </c>
      <c r="C7" s="5" t="n">
        <v>0</v>
      </c>
    </row>
    <row r="8" spans="1:3">
      <c r="A8" s="4" t="s">
        <v>139</v>
      </c>
      <c r="B8" s="5" t="n">
        <v>0</v>
      </c>
      <c r="C8" s="5" t="n">
        <v>0</v>
      </c>
    </row>
    <row r="9" spans="1:3">
      <c r="A9" s="4" t="s">
        <v>140</v>
      </c>
      <c r="B9" s="8" t="n">
        <v>0.01</v>
      </c>
      <c r="C9" s="8" t="n">
        <v>0.01</v>
      </c>
    </row>
    <row r="10" spans="1:3">
      <c r="A10" s="4" t="s">
        <v>141</v>
      </c>
      <c r="B10" s="5" t="n">
        <v>650000000</v>
      </c>
      <c r="C10" s="5" t="n">
        <v>650000000</v>
      </c>
    </row>
    <row r="11" spans="1:3">
      <c r="A11" s="4" t="s">
        <v>142</v>
      </c>
      <c r="B11" s="5" t="n">
        <v>160300000</v>
      </c>
      <c r="C11" s="5" t="n">
        <v>160300000</v>
      </c>
    </row>
    <row r="12" spans="1:3">
      <c r="A12" s="4" t="s">
        <v>143</v>
      </c>
      <c r="B12" s="5" t="n">
        <v>121500000</v>
      </c>
      <c r="C12" s="5" t="n">
        <v>121100000</v>
      </c>
    </row>
    <row r="13" spans="1:3">
      <c r="A13" s="4" t="s">
        <v>144</v>
      </c>
      <c r="B13" s="5" t="n">
        <v>38800000</v>
      </c>
      <c r="C13" s="5" t="n">
        <v>39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5"/>
    <col customWidth="1" max="5" min="5" width="16"/>
    <col customWidth="1" max="6" min="6" width="14"/>
    <col customWidth="1" max="7" min="7" width="14"/>
    <col customWidth="1" max="8" min="8" width="16"/>
    <col customWidth="1" max="9" min="9" width="16"/>
    <col customWidth="1" max="10" min="10" width="14"/>
    <col customWidth="1" max="11" min="11" width="16"/>
    <col customWidth="1" max="12" min="12" width="14"/>
    <col customWidth="1" max="13" min="13" width="14"/>
  </cols>
  <sheetData>
    <row r="1" spans="1:13">
      <c r="A1" s="1" t="s">
        <v>484</v>
      </c>
      <c r="B1" s="2" t="s">
        <v>485</v>
      </c>
      <c r="C1" s="2" t="s">
        <v>486</v>
      </c>
      <c r="D1" s="2" t="s">
        <v>487</v>
      </c>
      <c r="E1" s="2" t="s">
        <v>2</v>
      </c>
      <c r="F1" s="2" t="s">
        <v>59</v>
      </c>
      <c r="G1" s="2" t="s">
        <v>488</v>
      </c>
      <c r="H1" s="2" t="s">
        <v>2</v>
      </c>
      <c r="I1" s="2" t="s">
        <v>59</v>
      </c>
      <c r="J1" s="2" t="s">
        <v>489</v>
      </c>
      <c r="K1" s="2" t="s">
        <v>95</v>
      </c>
      <c r="L1" s="2" t="s">
        <v>454</v>
      </c>
      <c r="M1" s="2" t="s">
        <v>455</v>
      </c>
    </row>
    <row r="2" spans="1:13">
      <c r="A2" s="3" t="s">
        <v>346</v>
      </c>
    </row>
    <row r="3" spans="1:13">
      <c r="A3" s="4" t="s">
        <v>490</v>
      </c>
      <c r="E3" s="10" t="n">
        <v>41300000</v>
      </c>
      <c r="H3" s="10" t="n">
        <v>41300000</v>
      </c>
      <c r="K3" s="10" t="n">
        <v>41300000</v>
      </c>
    </row>
    <row r="4" spans="1:13">
      <c r="A4" s="4" t="s">
        <v>491</v>
      </c>
      <c r="E4" s="5" t="n">
        <v>16500000</v>
      </c>
      <c r="H4" s="5" t="n">
        <v>16500000</v>
      </c>
      <c r="K4" s="5" t="n">
        <v>12800000</v>
      </c>
    </row>
    <row r="5" spans="1:13">
      <c r="A5" s="4" t="s">
        <v>492</v>
      </c>
    </row>
    <row r="6" spans="1:13">
      <c r="A6" s="3" t="s">
        <v>346</v>
      </c>
    </row>
    <row r="7" spans="1:13">
      <c r="A7" s="4" t="s">
        <v>493</v>
      </c>
      <c r="G7" s="4" t="s">
        <v>494</v>
      </c>
      <c r="J7" s="4" t="s">
        <v>495</v>
      </c>
    </row>
    <row r="8" spans="1:13">
      <c r="A8" s="4" t="s">
        <v>496</v>
      </c>
    </row>
    <row r="9" spans="1:13">
      <c r="A9" s="3" t="s">
        <v>346</v>
      </c>
    </row>
    <row r="10" spans="1:13">
      <c r="A10" s="4" t="s">
        <v>497</v>
      </c>
      <c r="D10" s="4" t="s">
        <v>404</v>
      </c>
    </row>
    <row r="11" spans="1:13">
      <c r="A11" s="4" t="s">
        <v>459</v>
      </c>
    </row>
    <row r="12" spans="1:13">
      <c r="A12" s="3" t="s">
        <v>346</v>
      </c>
    </row>
    <row r="13" spans="1:13">
      <c r="A13" s="4" t="s">
        <v>498</v>
      </c>
      <c r="C13" s="10" t="n">
        <v>750000000</v>
      </c>
    </row>
    <row r="14" spans="1:13">
      <c r="A14" s="4" t="s">
        <v>499</v>
      </c>
      <c r="C14" s="10" t="n">
        <v>100000000</v>
      </c>
    </row>
    <row r="15" spans="1:13">
      <c r="A15" s="4" t="s">
        <v>500</v>
      </c>
      <c r="E15" s="5" t="n">
        <v>132500000</v>
      </c>
      <c r="F15" s="10" t="n">
        <v>442200000</v>
      </c>
      <c r="H15" s="5" t="n">
        <v>94100000</v>
      </c>
      <c r="I15" s="10" t="n">
        <v>287000000</v>
      </c>
    </row>
    <row r="16" spans="1:13">
      <c r="A16" s="4" t="s">
        <v>460</v>
      </c>
      <c r="E16" s="5" t="n">
        <v>100000000</v>
      </c>
      <c r="H16" s="5" t="n">
        <v>100000000</v>
      </c>
      <c r="K16" s="5" t="n">
        <v>0</v>
      </c>
    </row>
    <row r="17" spans="1:13">
      <c r="A17" s="4" t="s">
        <v>461</v>
      </c>
    </row>
    <row r="18" spans="1:13">
      <c r="A18" s="3" t="s">
        <v>346</v>
      </c>
    </row>
    <row r="19" spans="1:13">
      <c r="A19" s="4" t="s">
        <v>497</v>
      </c>
      <c r="C19" s="4" t="s">
        <v>443</v>
      </c>
    </row>
    <row r="20" spans="1:13">
      <c r="A20" s="4" t="s">
        <v>460</v>
      </c>
      <c r="E20" s="10" t="n">
        <v>300000000</v>
      </c>
      <c r="H20" s="10" t="n">
        <v>300000000</v>
      </c>
      <c r="K20" s="5" t="n">
        <v>300000000</v>
      </c>
    </row>
    <row r="21" spans="1:13">
      <c r="A21" s="4" t="s">
        <v>501</v>
      </c>
      <c r="E21" s="4" t="s">
        <v>502</v>
      </c>
      <c r="H21" s="4" t="s">
        <v>502</v>
      </c>
    </row>
    <row r="22" spans="1:13">
      <c r="A22" s="4" t="s">
        <v>462</v>
      </c>
    </row>
    <row r="23" spans="1:13">
      <c r="A23" s="3" t="s">
        <v>346</v>
      </c>
    </row>
    <row r="24" spans="1:13">
      <c r="A24" s="4" t="s">
        <v>497</v>
      </c>
      <c r="C24" s="4" t="s">
        <v>404</v>
      </c>
    </row>
    <row r="25" spans="1:13">
      <c r="A25" s="4" t="s">
        <v>460</v>
      </c>
      <c r="E25" s="10" t="n">
        <v>277500000</v>
      </c>
      <c r="H25" s="10" t="n">
        <v>277500000</v>
      </c>
      <c r="K25" s="5" t="n">
        <v>288800000</v>
      </c>
    </row>
    <row r="26" spans="1:13">
      <c r="A26" s="4" t="s">
        <v>501</v>
      </c>
      <c r="E26" s="4" t="s">
        <v>503</v>
      </c>
      <c r="H26" s="4" t="s">
        <v>503</v>
      </c>
    </row>
    <row r="27" spans="1:13">
      <c r="A27" s="4" t="s">
        <v>504</v>
      </c>
    </row>
    <row r="28" spans="1:13">
      <c r="A28" s="3" t="s">
        <v>346</v>
      </c>
    </row>
    <row r="29" spans="1:13">
      <c r="A29" s="4" t="s">
        <v>505</v>
      </c>
      <c r="D29" s="4" t="s">
        <v>506</v>
      </c>
    </row>
    <row r="30" spans="1:13">
      <c r="A30" s="4" t="s">
        <v>507</v>
      </c>
      <c r="D30" s="4" t="s">
        <v>508</v>
      </c>
    </row>
    <row r="31" spans="1:13">
      <c r="A31" s="4" t="s">
        <v>509</v>
      </c>
    </row>
    <row r="32" spans="1:13">
      <c r="A32" s="3" t="s">
        <v>346</v>
      </c>
    </row>
    <row r="33" spans="1:13">
      <c r="A33" s="4" t="s">
        <v>510</v>
      </c>
      <c r="B33" s="4" t="s">
        <v>511</v>
      </c>
    </row>
    <row r="34" spans="1:13">
      <c r="A34" s="4" t="s">
        <v>512</v>
      </c>
      <c r="B34" s="4" t="s">
        <v>513</v>
      </c>
    </row>
    <row r="35" spans="1:13">
      <c r="A35" s="4" t="s">
        <v>514</v>
      </c>
    </row>
    <row r="36" spans="1:13">
      <c r="A36" s="3" t="s">
        <v>346</v>
      </c>
    </row>
    <row r="37" spans="1:13">
      <c r="A37" s="4" t="s">
        <v>515</v>
      </c>
      <c r="D37" s="10" t="n">
        <v>75000000</v>
      </c>
    </row>
    <row r="38" spans="1:13">
      <c r="A38" s="4" t="s">
        <v>463</v>
      </c>
    </row>
    <row r="39" spans="1:13">
      <c r="A39" s="3" t="s">
        <v>346</v>
      </c>
    </row>
    <row r="40" spans="1:13">
      <c r="A40" s="4" t="s">
        <v>460</v>
      </c>
      <c r="E40" s="10" t="n">
        <v>0</v>
      </c>
      <c r="H40" s="10" t="n">
        <v>0</v>
      </c>
      <c r="K40" s="5" t="n">
        <v>250000000</v>
      </c>
    </row>
    <row r="41" spans="1:13">
      <c r="A41" s="4" t="s">
        <v>464</v>
      </c>
      <c r="E41" s="4" t="s">
        <v>465</v>
      </c>
      <c r="H41" s="4" t="s">
        <v>465</v>
      </c>
    </row>
    <row r="42" spans="1:13">
      <c r="A42" s="4" t="s">
        <v>466</v>
      </c>
    </row>
    <row r="43" spans="1:13">
      <c r="A43" s="3" t="s">
        <v>346</v>
      </c>
    </row>
    <row r="44" spans="1:13">
      <c r="A44" s="4" t="s">
        <v>460</v>
      </c>
      <c r="E44" s="10" t="n">
        <v>500000000</v>
      </c>
      <c r="H44" s="10" t="n">
        <v>500000000</v>
      </c>
      <c r="K44" s="5" t="n">
        <v>500000000</v>
      </c>
    </row>
    <row r="45" spans="1:13">
      <c r="A45" s="4" t="s">
        <v>464</v>
      </c>
      <c r="E45" s="4" t="s">
        <v>467</v>
      </c>
      <c r="H45" s="4" t="s">
        <v>467</v>
      </c>
      <c r="L45" s="4" t="s">
        <v>468</v>
      </c>
      <c r="M45" s="4" t="s">
        <v>467</v>
      </c>
    </row>
    <row r="46" spans="1:13">
      <c r="A46" s="4" t="s">
        <v>469</v>
      </c>
    </row>
    <row r="47" spans="1:13">
      <c r="A47" s="3" t="s">
        <v>346</v>
      </c>
    </row>
    <row r="48" spans="1:13">
      <c r="A48" s="4" t="s">
        <v>460</v>
      </c>
      <c r="E48" s="10" t="n">
        <v>500000000</v>
      </c>
      <c r="H48" s="10" t="n">
        <v>500000000</v>
      </c>
      <c r="K48" s="5" t="n">
        <v>500000000</v>
      </c>
    </row>
    <row r="49" spans="1:13">
      <c r="A49" s="4" t="s">
        <v>464</v>
      </c>
      <c r="E49" s="4" t="s">
        <v>470</v>
      </c>
      <c r="H49" s="4" t="s">
        <v>470</v>
      </c>
    </row>
    <row r="50" spans="1:13">
      <c r="A50" s="4" t="s">
        <v>471</v>
      </c>
    </row>
    <row r="51" spans="1:13">
      <c r="A51" s="3" t="s">
        <v>346</v>
      </c>
    </row>
    <row r="52" spans="1:13">
      <c r="A52" s="4" t="s">
        <v>460</v>
      </c>
      <c r="E52" s="10" t="n">
        <v>600000000</v>
      </c>
      <c r="H52" s="10" t="n">
        <v>600000000</v>
      </c>
      <c r="K52" s="5" t="n">
        <v>600000000</v>
      </c>
    </row>
    <row r="53" spans="1:13">
      <c r="A53" s="4" t="s">
        <v>464</v>
      </c>
      <c r="E53" s="4" t="s">
        <v>472</v>
      </c>
      <c r="H53" s="4" t="s">
        <v>472</v>
      </c>
    </row>
    <row r="54" spans="1:13">
      <c r="A54" s="4" t="s">
        <v>473</v>
      </c>
    </row>
    <row r="55" spans="1:13">
      <c r="A55" s="3" t="s">
        <v>346</v>
      </c>
    </row>
    <row r="56" spans="1:13">
      <c r="A56" s="4" t="s">
        <v>460</v>
      </c>
      <c r="E56" s="10" t="n">
        <v>500000000</v>
      </c>
      <c r="H56" s="10" t="n">
        <v>500000000</v>
      </c>
      <c r="K56" s="10" t="n">
        <v>500000000</v>
      </c>
    </row>
    <row r="57" spans="1:13">
      <c r="A57" s="4" t="s">
        <v>464</v>
      </c>
      <c r="E57" s="4" t="s">
        <v>474</v>
      </c>
      <c r="H57" s="4" t="s">
        <v>4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25"/>
    <col customWidth="1" max="5" min="5" width="14"/>
    <col customWidth="1" max="6" min="6" width="14"/>
  </cols>
  <sheetData>
    <row r="1" spans="1:6">
      <c r="A1" s="1" t="s">
        <v>516</v>
      </c>
      <c r="B1" s="2" t="s">
        <v>58</v>
      </c>
      <c r="D1" s="2" t="s">
        <v>1</v>
      </c>
    </row>
    <row r="2" spans="1:6">
      <c r="B2" s="2" t="s">
        <v>2</v>
      </c>
      <c r="C2" s="2" t="s">
        <v>59</v>
      </c>
      <c r="D2" s="2" t="s">
        <v>2</v>
      </c>
      <c r="E2" s="2" t="s">
        <v>59</v>
      </c>
      <c r="F2" s="2" t="s">
        <v>517</v>
      </c>
    </row>
    <row r="3" spans="1:6">
      <c r="A3" s="3" t="s">
        <v>518</v>
      </c>
    </row>
    <row r="4" spans="1:6">
      <c r="A4" s="4" t="s">
        <v>519</v>
      </c>
      <c r="B4" s="6" t="n">
        <v>10.7</v>
      </c>
      <c r="D4" s="6" t="n">
        <v>28.9</v>
      </c>
    </row>
    <row r="5" spans="1:6">
      <c r="A5" s="4" t="s">
        <v>520</v>
      </c>
      <c r="C5" s="6" t="n">
        <v>6.6</v>
      </c>
      <c r="E5" s="6" t="n">
        <v>23.8</v>
      </c>
    </row>
    <row r="6" spans="1:6">
      <c r="A6" s="4" t="s">
        <v>521</v>
      </c>
      <c r="B6" s="4" t="s">
        <v>522</v>
      </c>
      <c r="D6" s="4" t="s">
        <v>522</v>
      </c>
    </row>
    <row r="7" spans="1:6">
      <c r="A7" s="4" t="s">
        <v>523</v>
      </c>
      <c r="B7" s="4" t="s">
        <v>524</v>
      </c>
      <c r="D7" s="4" t="s">
        <v>524</v>
      </c>
    </row>
    <row r="8" spans="1:6">
      <c r="A8" s="4" t="s">
        <v>525</v>
      </c>
      <c r="B8" s="4" t="s">
        <v>526</v>
      </c>
      <c r="D8" s="4" t="s">
        <v>526</v>
      </c>
    </row>
    <row r="9" spans="1:6">
      <c r="A9" s="4" t="s">
        <v>527</v>
      </c>
      <c r="B9" s="4" t="s">
        <v>528</v>
      </c>
      <c r="D9" s="4" t="s">
        <v>528</v>
      </c>
    </row>
    <row r="10" spans="1:6">
      <c r="A10" s="4" t="s">
        <v>529</v>
      </c>
      <c r="B10" s="6" t="n">
        <v>19.1</v>
      </c>
      <c r="D10" s="6" t="n">
        <v>19.1</v>
      </c>
    </row>
    <row r="11" spans="1:6">
      <c r="A11" s="4" t="s">
        <v>530</v>
      </c>
    </row>
    <row r="12" spans="1:6">
      <c r="A12" s="3" t="s">
        <v>518</v>
      </c>
    </row>
    <row r="13" spans="1:6">
      <c r="A13" s="4" t="s">
        <v>531</v>
      </c>
      <c r="F13" s="6" t="n">
        <v>68.2</v>
      </c>
    </row>
    <row r="14" spans="1:6">
      <c r="A14" s="4" t="s">
        <v>532</v>
      </c>
      <c r="F14" s="6" t="n">
        <v>76.8</v>
      </c>
    </row>
    <row r="15" spans="1:6">
      <c r="A15" s="4" t="s">
        <v>63</v>
      </c>
    </row>
    <row r="16" spans="1:6">
      <c r="A16" s="3" t="s">
        <v>518</v>
      </c>
    </row>
    <row r="17" spans="1:6">
      <c r="A17" s="4" t="s">
        <v>519</v>
      </c>
      <c r="B17" s="7" t="n">
        <v>6.2</v>
      </c>
      <c r="D17" s="7" t="n">
        <v>16.4</v>
      </c>
    </row>
    <row r="18" spans="1:6">
      <c r="A18" s="4" t="s">
        <v>64</v>
      </c>
    </row>
    <row r="19" spans="1:6">
      <c r="A19" s="3" t="s">
        <v>518</v>
      </c>
    </row>
    <row r="20" spans="1:6">
      <c r="A20" s="4" t="s">
        <v>519</v>
      </c>
      <c r="B20" s="7" t="n">
        <v>4.3</v>
      </c>
      <c r="D20" s="7" t="n">
        <v>11.9</v>
      </c>
    </row>
    <row r="21" spans="1:6">
      <c r="A21" s="4" t="s">
        <v>533</v>
      </c>
    </row>
    <row r="22" spans="1:6">
      <c r="A22" s="3" t="s">
        <v>518</v>
      </c>
    </row>
    <row r="23" spans="1:6">
      <c r="A23" s="4" t="s">
        <v>519</v>
      </c>
      <c r="B23" s="7" t="n">
        <v>0.2</v>
      </c>
      <c r="D23" s="7" t="n">
        <v>0.6</v>
      </c>
    </row>
    <row r="24" spans="1:6">
      <c r="A24" s="4" t="s">
        <v>373</v>
      </c>
    </row>
    <row r="25" spans="1:6">
      <c r="A25" s="3" t="s">
        <v>518</v>
      </c>
    </row>
    <row r="26" spans="1:6">
      <c r="A26" s="4" t="s">
        <v>529</v>
      </c>
      <c r="B26" s="7" t="n">
        <v>5.6</v>
      </c>
      <c r="D26" s="7" t="n">
        <v>5.6</v>
      </c>
    </row>
    <row r="27" spans="1:6">
      <c r="A27" s="4" t="s">
        <v>534</v>
      </c>
    </row>
    <row r="28" spans="1:6">
      <c r="A28" s="3" t="s">
        <v>518</v>
      </c>
    </row>
    <row r="29" spans="1:6">
      <c r="A29" s="4" t="s">
        <v>529</v>
      </c>
      <c r="B29" s="6" t="n">
        <v>13.5</v>
      </c>
      <c r="D29" s="6" t="n">
        <v>1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35</v>
      </c>
      <c r="B1" s="2" t="s">
        <v>58</v>
      </c>
      <c r="C1" s="2" t="s">
        <v>1</v>
      </c>
    </row>
    <row r="2" spans="1:3">
      <c r="B2" s="2" t="s">
        <v>2</v>
      </c>
      <c r="C2" s="2" t="s">
        <v>2</v>
      </c>
    </row>
    <row r="3" spans="1:3">
      <c r="A3" s="3" t="s">
        <v>253</v>
      </c>
    </row>
    <row r="4" spans="1:3">
      <c r="A4" s="4" t="s">
        <v>536</v>
      </c>
      <c r="B4" s="6" t="n">
        <v>1.6</v>
      </c>
      <c r="C4" s="6" t="n">
        <v>4.6</v>
      </c>
    </row>
    <row r="5" spans="1:3">
      <c r="A5" s="4" t="s">
        <v>537</v>
      </c>
      <c r="B5" s="7" t="n">
        <v>0.2</v>
      </c>
      <c r="C5" s="7" t="n">
        <v>0.6</v>
      </c>
    </row>
    <row r="6" spans="1:3">
      <c r="A6" s="4" t="s">
        <v>538</v>
      </c>
      <c r="B6" s="7" t="n">
        <v>5.1</v>
      </c>
      <c r="C6" s="7" t="n">
        <v>13.8</v>
      </c>
    </row>
    <row r="7" spans="1:3">
      <c r="A7" s="4" t="s">
        <v>539</v>
      </c>
      <c r="B7" s="5" t="n">
        <v>0</v>
      </c>
      <c r="C7" s="7" t="n">
        <v>-0.4</v>
      </c>
    </row>
    <row r="8" spans="1:3">
      <c r="A8" s="4" t="s">
        <v>540</v>
      </c>
      <c r="B8" s="7" t="n">
        <v>1.2</v>
      </c>
      <c r="C8" s="7" t="n">
        <v>3.2</v>
      </c>
    </row>
    <row r="9" spans="1:3">
      <c r="A9" s="4" t="s">
        <v>541</v>
      </c>
      <c r="B9" s="7" t="n">
        <v>2.6</v>
      </c>
      <c r="C9" s="7" t="n">
        <v>7.1</v>
      </c>
    </row>
    <row r="10" spans="1:3">
      <c r="A10" s="4" t="s">
        <v>542</v>
      </c>
      <c r="B10" s="6" t="n">
        <v>10.7</v>
      </c>
      <c r="C10" s="6" t="n">
        <v>2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43</v>
      </c>
      <c r="B1" s="2" t="s">
        <v>1</v>
      </c>
    </row>
    <row r="2" spans="1:2">
      <c r="B2" s="2" t="s">
        <v>391</v>
      </c>
    </row>
    <row r="3" spans="1:2">
      <c r="A3" s="3" t="s">
        <v>253</v>
      </c>
    </row>
    <row r="4" spans="1:2">
      <c r="A4" s="4" t="s">
        <v>544</v>
      </c>
      <c r="B4" s="6" t="n">
        <v>13.6</v>
      </c>
    </row>
    <row r="5" spans="1:2">
      <c r="A5" s="4" t="s">
        <v>545</v>
      </c>
      <c r="B5" s="7" t="n">
        <v>0.6</v>
      </c>
    </row>
    <row r="6" spans="1:2">
      <c r="A6" s="4" t="s">
        <v>546</v>
      </c>
      <c r="B6" s="7" t="n">
        <v>4.6</v>
      </c>
    </row>
    <row r="7" spans="1:2">
      <c r="A7" s="4" t="s">
        <v>547</v>
      </c>
      <c r="B7" s="7" t="n">
        <v>23.6</v>
      </c>
    </row>
    <row r="8" spans="1:2">
      <c r="A8" s="4" t="s">
        <v>548</v>
      </c>
      <c r="B8" s="6"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549</v>
      </c>
      <c r="B1" s="2" t="s">
        <v>391</v>
      </c>
    </row>
    <row r="2" spans="1:2">
      <c r="A2" s="3" t="s">
        <v>550</v>
      </c>
    </row>
    <row r="3" spans="1:2">
      <c r="A3" s="4" t="s">
        <v>531</v>
      </c>
      <c r="B3" s="6" t="n">
        <v>59.2</v>
      </c>
    </row>
    <row r="4" spans="1:2">
      <c r="A4" s="4" t="s">
        <v>551</v>
      </c>
      <c r="B4" s="7" t="n">
        <v>9.9</v>
      </c>
    </row>
    <row r="5" spans="1:2">
      <c r="A5" s="4" t="s">
        <v>552</v>
      </c>
      <c r="B5" s="7" t="n">
        <v>55.8</v>
      </c>
    </row>
    <row r="6" spans="1:2">
      <c r="A6" s="4" t="s">
        <v>553</v>
      </c>
      <c r="B6" s="7" t="n">
        <v>65.7</v>
      </c>
    </row>
    <row r="7" spans="1:2">
      <c r="A7" s="3" t="s">
        <v>554</v>
      </c>
    </row>
    <row r="8" spans="1:2">
      <c r="A8" s="4" t="s">
        <v>531</v>
      </c>
      <c r="B8" s="7" t="n">
        <v>14.8</v>
      </c>
    </row>
    <row r="9" spans="1:2">
      <c r="A9" s="4" t="s">
        <v>551</v>
      </c>
      <c r="B9" s="7" t="n">
        <v>5.8</v>
      </c>
    </row>
    <row r="10" spans="1:2">
      <c r="A10" s="4" t="s">
        <v>552</v>
      </c>
      <c r="B10" s="7" t="n">
        <v>9.699999999999999</v>
      </c>
    </row>
    <row r="11" spans="1:2">
      <c r="A11" s="4" t="s">
        <v>553</v>
      </c>
      <c r="B11" s="6" t="n">
        <v>1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91</v>
      </c>
    </row>
    <row r="2" spans="1:2">
      <c r="A2" s="3" t="s">
        <v>550</v>
      </c>
    </row>
    <row r="3" spans="1:2">
      <c r="A3" s="4" t="s">
        <v>446</v>
      </c>
      <c r="B3" s="6" t="n">
        <v>5.7</v>
      </c>
    </row>
    <row r="4" spans="1:2">
      <c r="A4" s="4" t="s">
        <v>447</v>
      </c>
      <c r="B4" s="5" t="n">
        <v>19</v>
      </c>
    </row>
    <row r="5" spans="1:2">
      <c r="A5" s="4" t="s">
        <v>448</v>
      </c>
      <c r="B5" s="7" t="n">
        <v>16.7</v>
      </c>
    </row>
    <row r="6" spans="1:2">
      <c r="A6" s="4" t="s">
        <v>449</v>
      </c>
      <c r="B6" s="7" t="n">
        <v>12.1</v>
      </c>
    </row>
    <row r="7" spans="1:2">
      <c r="A7" s="4" t="s">
        <v>450</v>
      </c>
      <c r="B7" s="7" t="n">
        <v>9.5</v>
      </c>
    </row>
    <row r="8" spans="1:2">
      <c r="A8" s="4" t="s">
        <v>451</v>
      </c>
      <c r="B8" s="7" t="n">
        <v>7.7</v>
      </c>
    </row>
    <row r="9" spans="1:2">
      <c r="A9" s="4" t="s">
        <v>452</v>
      </c>
      <c r="B9" s="7" t="n">
        <v>10.4</v>
      </c>
    </row>
    <row r="10" spans="1:2">
      <c r="A10" s="4" t="s">
        <v>556</v>
      </c>
      <c r="B10" s="7" t="n">
        <v>81.09999999999999</v>
      </c>
    </row>
    <row r="11" spans="1:2">
      <c r="A11" s="4" t="s">
        <v>557</v>
      </c>
      <c r="B11" s="7" t="n">
        <v>-7.5</v>
      </c>
    </row>
    <row r="12" spans="1:2">
      <c r="A12" s="4" t="s">
        <v>558</v>
      </c>
      <c r="B12" s="7" t="n">
        <v>-7.9</v>
      </c>
    </row>
    <row r="13" spans="1:2">
      <c r="A13" s="4" t="s">
        <v>553</v>
      </c>
      <c r="B13" s="7" t="n">
        <v>65.7</v>
      </c>
    </row>
    <row r="14" spans="1:2">
      <c r="A14" s="3" t="s">
        <v>554</v>
      </c>
    </row>
    <row r="15" spans="1:2">
      <c r="A15" s="4" t="s">
        <v>446</v>
      </c>
      <c r="B15" s="7" t="n">
        <v>1.7</v>
      </c>
    </row>
    <row r="16" spans="1:2">
      <c r="A16" s="4" t="s">
        <v>447</v>
      </c>
      <c r="B16" s="7" t="n">
        <v>6.2</v>
      </c>
    </row>
    <row r="17" spans="1:2">
      <c r="A17" s="4" t="s">
        <v>448</v>
      </c>
      <c r="B17" s="7" t="n">
        <v>5.1</v>
      </c>
    </row>
    <row r="18" spans="1:2">
      <c r="A18" s="4" t="s">
        <v>449</v>
      </c>
      <c r="B18" s="7" t="n">
        <v>3.5</v>
      </c>
    </row>
    <row r="19" spans="1:2">
      <c r="A19" s="4" t="s">
        <v>450</v>
      </c>
      <c r="B19" s="7" t="n">
        <v>0.1</v>
      </c>
    </row>
    <row r="20" spans="1:2">
      <c r="A20" s="4" t="s">
        <v>451</v>
      </c>
      <c r="B20" s="5" t="n">
        <v>0</v>
      </c>
    </row>
    <row r="21" spans="1:2">
      <c r="A21" s="4" t="s">
        <v>452</v>
      </c>
      <c r="B21" s="5" t="n">
        <v>0</v>
      </c>
    </row>
    <row r="22" spans="1:2">
      <c r="A22" s="4" t="s">
        <v>556</v>
      </c>
      <c r="B22" s="7" t="n">
        <v>16.6</v>
      </c>
    </row>
    <row r="23" spans="1:2">
      <c r="A23" s="4" t="s">
        <v>557</v>
      </c>
      <c r="B23" s="7" t="n">
        <v>-1.1</v>
      </c>
    </row>
    <row r="24" spans="1:2">
      <c r="A24" s="4" t="s">
        <v>558</v>
      </c>
      <c r="B24" s="5" t="n">
        <v>0</v>
      </c>
    </row>
    <row r="25" spans="1:2">
      <c r="A25" s="4" t="s">
        <v>553</v>
      </c>
      <c r="B25" s="6" t="n">
        <v>1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60</v>
      </c>
    </row>
    <row r="2" spans="1:2">
      <c r="A2" s="3" t="s">
        <v>253</v>
      </c>
    </row>
    <row r="3" spans="1:2">
      <c r="A3" s="4" t="s">
        <v>561</v>
      </c>
      <c r="B3" s="6" t="n">
        <v>16.7</v>
      </c>
    </row>
    <row r="4" spans="1:2">
      <c r="A4" s="4" t="s">
        <v>447</v>
      </c>
      <c r="B4" s="7" t="n">
        <v>13.9</v>
      </c>
    </row>
    <row r="5" spans="1:2">
      <c r="A5" s="4" t="s">
        <v>448</v>
      </c>
      <c r="B5" s="7" t="n">
        <v>12.5</v>
      </c>
    </row>
    <row r="6" spans="1:2">
      <c r="A6" s="4" t="s">
        <v>449</v>
      </c>
      <c r="B6" s="7" t="n">
        <v>8.9</v>
      </c>
    </row>
    <row r="7" spans="1:2">
      <c r="A7" s="4" t="s">
        <v>450</v>
      </c>
      <c r="B7" s="7" t="n">
        <v>6.9</v>
      </c>
    </row>
    <row r="8" spans="1:2">
      <c r="A8" s="4" t="s">
        <v>452</v>
      </c>
      <c r="B8" s="7" t="n">
        <v>15.8</v>
      </c>
    </row>
    <row r="9" spans="1:2">
      <c r="A9" s="4" t="s">
        <v>562</v>
      </c>
      <c r="B9" s="6" t="n">
        <v>7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63</v>
      </c>
      <c r="B1" s="2" t="s">
        <v>58</v>
      </c>
      <c r="C1" s="2" t="s">
        <v>1</v>
      </c>
    </row>
    <row r="2" spans="1:3">
      <c r="B2" s="2" t="s">
        <v>2</v>
      </c>
      <c r="C2" s="2" t="s">
        <v>2</v>
      </c>
    </row>
    <row r="3" spans="1:3">
      <c r="A3" s="3" t="s">
        <v>253</v>
      </c>
    </row>
    <row r="4" spans="1:3">
      <c r="A4" s="4" t="s">
        <v>61</v>
      </c>
      <c r="B4" s="10" t="n">
        <v>6</v>
      </c>
      <c r="C4" s="6" t="n">
        <v>21.8</v>
      </c>
    </row>
    <row r="5" spans="1:3">
      <c r="A5" s="4" t="s">
        <v>63</v>
      </c>
      <c r="B5" s="7" t="n">
        <v>-6.7</v>
      </c>
      <c r="C5" s="7" t="n">
        <v>-21.8</v>
      </c>
    </row>
    <row r="6" spans="1:3">
      <c r="A6" s="4" t="s">
        <v>564</v>
      </c>
      <c r="B6" s="7" t="n">
        <v>0.2</v>
      </c>
      <c r="C6" s="7" t="n">
        <v>0.4</v>
      </c>
    </row>
    <row r="7" spans="1:3">
      <c r="A7" s="4" t="s">
        <v>565</v>
      </c>
      <c r="B7" s="6" t="n">
        <v>-0.5</v>
      </c>
      <c r="C7" s="6" t="n">
        <v>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566</v>
      </c>
      <c r="B1" s="2" t="s">
        <v>391</v>
      </c>
    </row>
    <row r="2" spans="1:2">
      <c r="A2" s="3" t="s">
        <v>253</v>
      </c>
    </row>
    <row r="3" spans="1:2">
      <c r="A3" s="4" t="s">
        <v>446</v>
      </c>
      <c r="B3" s="6" t="n">
        <v>1.6</v>
      </c>
    </row>
    <row r="4" spans="1:2">
      <c r="A4" s="4" t="s">
        <v>447</v>
      </c>
      <c r="B4" s="7" t="n">
        <v>5.9</v>
      </c>
    </row>
    <row r="5" spans="1:2">
      <c r="A5" s="4" t="s">
        <v>448</v>
      </c>
      <c r="B5" s="7" t="n">
        <v>5.2</v>
      </c>
    </row>
    <row r="6" spans="1:2">
      <c r="A6" s="4" t="s">
        <v>449</v>
      </c>
      <c r="B6" s="5" t="n">
        <v>4</v>
      </c>
    </row>
    <row r="7" spans="1:2">
      <c r="A7" s="4" t="s">
        <v>450</v>
      </c>
      <c r="B7" s="7" t="n">
        <v>3.1</v>
      </c>
    </row>
    <row r="8" spans="1:2">
      <c r="A8" s="4" t="s">
        <v>451</v>
      </c>
      <c r="B8" s="7" t="n">
        <v>1.1</v>
      </c>
    </row>
    <row r="9" spans="1:2">
      <c r="A9" s="4" t="s">
        <v>452</v>
      </c>
      <c r="B9" s="5" t="n">
        <v>0</v>
      </c>
    </row>
    <row r="10" spans="1:2">
      <c r="A10" s="4" t="s">
        <v>567</v>
      </c>
      <c r="B10" s="7" t="n">
        <v>20.9</v>
      </c>
    </row>
    <row r="11" spans="1:2">
      <c r="A11" s="4" t="s">
        <v>557</v>
      </c>
      <c r="B11" s="7" t="n">
        <v>1.8</v>
      </c>
    </row>
    <row r="12" spans="1:2">
      <c r="A12" s="4" t="s">
        <v>529</v>
      </c>
      <c r="B12" s="6" t="n">
        <v>1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68</v>
      </c>
      <c r="B1" s="2" t="s">
        <v>58</v>
      </c>
      <c r="D1" s="2" t="s">
        <v>1</v>
      </c>
    </row>
    <row r="2" spans="1:5">
      <c r="B2" s="2" t="s">
        <v>2</v>
      </c>
      <c r="C2" s="2" t="s">
        <v>59</v>
      </c>
      <c r="D2" s="2" t="s">
        <v>2</v>
      </c>
      <c r="E2" s="2" t="s">
        <v>59</v>
      </c>
    </row>
    <row r="3" spans="1:5">
      <c r="A3" s="3" t="s">
        <v>569</v>
      </c>
    </row>
    <row r="4" spans="1:5">
      <c r="A4" s="4" t="s">
        <v>151</v>
      </c>
      <c r="B4" s="6" t="n">
        <v>1.3</v>
      </c>
      <c r="C4" s="6" t="n">
        <v>7.8</v>
      </c>
      <c r="D4" s="6" t="n">
        <v>12.8</v>
      </c>
      <c r="E4" s="10" t="n">
        <v>14</v>
      </c>
    </row>
    <row r="5" spans="1:5">
      <c r="A5" s="4" t="s">
        <v>570</v>
      </c>
      <c r="D5" s="4" t="s">
        <v>571</v>
      </c>
    </row>
    <row r="6" spans="1:5">
      <c r="A6" s="4" t="s">
        <v>572</v>
      </c>
      <c r="D6" s="4" t="s">
        <v>573</v>
      </c>
    </row>
    <row r="7" spans="1:5">
      <c r="A7" s="4" t="s">
        <v>574</v>
      </c>
    </row>
    <row r="8" spans="1:5">
      <c r="A8" s="3" t="s">
        <v>569</v>
      </c>
    </row>
    <row r="9" spans="1:5">
      <c r="A9" s="4" t="s">
        <v>151</v>
      </c>
      <c r="B9" s="7" t="n">
        <v>2.9</v>
      </c>
      <c r="C9" s="7" t="n">
        <v>5.9</v>
      </c>
      <c r="D9" s="6" t="n">
        <v>13.3</v>
      </c>
      <c r="E9" s="7" t="n">
        <v>12.3</v>
      </c>
    </row>
    <row r="10" spans="1:5">
      <c r="A10" s="4" t="s">
        <v>575</v>
      </c>
    </row>
    <row r="11" spans="1:5">
      <c r="A11" s="3" t="s">
        <v>569</v>
      </c>
    </row>
    <row r="12" spans="1:5">
      <c r="A12" s="4" t="s">
        <v>151</v>
      </c>
      <c r="B12" s="7" t="n">
        <v>-1.6</v>
      </c>
      <c r="C12" s="6" t="n">
        <v>1.9</v>
      </c>
      <c r="D12" s="7" t="n">
        <v>-0.5</v>
      </c>
      <c r="E12" s="6" t="n">
        <v>1.7</v>
      </c>
    </row>
    <row r="13" spans="1:5">
      <c r="A13" s="4" t="s">
        <v>422</v>
      </c>
    </row>
    <row r="14" spans="1:5">
      <c r="A14" s="3" t="s">
        <v>569</v>
      </c>
    </row>
    <row r="15" spans="1:5">
      <c r="A15" s="4" t="s">
        <v>576</v>
      </c>
      <c r="B15" s="7" t="n">
        <v>4.3</v>
      </c>
      <c r="D15" s="6" t="n">
        <v>4.3</v>
      </c>
    </row>
    <row r="16" spans="1:5">
      <c r="A16" s="4" t="s">
        <v>577</v>
      </c>
      <c r="D16" s="4" t="s">
        <v>578</v>
      </c>
    </row>
    <row r="17" spans="1:5">
      <c r="A17" s="4" t="s">
        <v>579</v>
      </c>
      <c r="D17" s="4" t="s">
        <v>580</v>
      </c>
    </row>
    <row r="18" spans="1:5">
      <c r="A18" s="4" t="s">
        <v>570</v>
      </c>
      <c r="D18" s="4" t="s">
        <v>581</v>
      </c>
    </row>
    <row r="19" spans="1:5">
      <c r="A19" s="4" t="s">
        <v>582</v>
      </c>
      <c r="D19" s="4" t="s">
        <v>583</v>
      </c>
    </row>
    <row r="20" spans="1:5">
      <c r="A20" s="4" t="s">
        <v>584</v>
      </c>
      <c r="D20" s="4" t="s">
        <v>585</v>
      </c>
    </row>
    <row r="21" spans="1:5">
      <c r="A21" s="4" t="s">
        <v>586</v>
      </c>
      <c r="D21" s="5" t="n">
        <v>334000</v>
      </c>
    </row>
    <row r="22" spans="1:5">
      <c r="A22" s="4" t="s">
        <v>587</v>
      </c>
    </row>
    <row r="23" spans="1:5">
      <c r="A23" s="3" t="s">
        <v>569</v>
      </c>
    </row>
    <row r="24" spans="1:5">
      <c r="A24" s="4" t="s">
        <v>586</v>
      </c>
      <c r="D24" s="5" t="n">
        <v>0</v>
      </c>
    </row>
    <row r="25" spans="1:5">
      <c r="A25" s="4" t="s">
        <v>588</v>
      </c>
    </row>
    <row r="26" spans="1:5">
      <c r="A26" s="3" t="s">
        <v>569</v>
      </c>
    </row>
    <row r="27" spans="1:5">
      <c r="A27" s="4" t="s">
        <v>589</v>
      </c>
      <c r="D27" s="5" t="n">
        <v>382000</v>
      </c>
    </row>
    <row r="28" spans="1:5">
      <c r="A28" s="4" t="s">
        <v>590</v>
      </c>
      <c r="D28" s="4" t="s">
        <v>443</v>
      </c>
    </row>
    <row r="29" spans="1:5">
      <c r="A29" s="4" t="s">
        <v>591</v>
      </c>
    </row>
    <row r="30" spans="1:5">
      <c r="A30" s="3" t="s">
        <v>569</v>
      </c>
    </row>
    <row r="31" spans="1:5">
      <c r="A31" s="4" t="s">
        <v>576</v>
      </c>
      <c r="B31" s="7" t="n">
        <v>38.2</v>
      </c>
      <c r="D31" s="6" t="n">
        <v>38.2</v>
      </c>
    </row>
    <row r="32" spans="1:5">
      <c r="A32" s="4" t="s">
        <v>577</v>
      </c>
      <c r="D32" s="4" t="s">
        <v>592</v>
      </c>
    </row>
    <row r="33" spans="1:5">
      <c r="A33" s="4" t="s">
        <v>593</v>
      </c>
    </row>
    <row r="34" spans="1:5">
      <c r="A34" s="3" t="s">
        <v>569</v>
      </c>
    </row>
    <row r="35" spans="1:5">
      <c r="A35" s="4" t="s">
        <v>576</v>
      </c>
      <c r="B35" s="7" t="n">
        <v>0.2</v>
      </c>
      <c r="D35" s="6" t="n">
        <v>0.2</v>
      </c>
    </row>
    <row r="36" spans="1:5">
      <c r="A36" s="4" t="s">
        <v>577</v>
      </c>
      <c r="D36" s="4" t="s">
        <v>594</v>
      </c>
    </row>
    <row r="37" spans="1:5">
      <c r="A37" s="4" t="s">
        <v>595</v>
      </c>
    </row>
    <row r="38" spans="1:5">
      <c r="A38" s="3" t="s">
        <v>569</v>
      </c>
    </row>
    <row r="39" spans="1:5">
      <c r="A39" s="4" t="s">
        <v>596</v>
      </c>
      <c r="B39" s="6" t="n">
        <v>3.9</v>
      </c>
      <c r="D39" s="6" t="n">
        <v>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59</v>
      </c>
    </row>
    <row r="3" spans="1:3">
      <c r="A3" s="3" t="s">
        <v>146</v>
      </c>
    </row>
    <row r="4" spans="1:3">
      <c r="A4" s="4" t="s">
        <v>74</v>
      </c>
      <c r="B4" s="6" t="n">
        <v>167.7</v>
      </c>
      <c r="C4" s="6" t="n">
        <v>284.9</v>
      </c>
    </row>
    <row r="5" spans="1:3">
      <c r="A5" s="4" t="s">
        <v>147</v>
      </c>
      <c r="B5" s="7" t="n">
        <v>-74.90000000000001</v>
      </c>
      <c r="C5" s="7" t="n">
        <v>46.5</v>
      </c>
    </row>
    <row r="6" spans="1:3">
      <c r="A6" s="4" t="s">
        <v>72</v>
      </c>
      <c r="B6" s="7" t="n">
        <v>242.6</v>
      </c>
      <c r="C6" s="7" t="n">
        <v>238.4</v>
      </c>
    </row>
    <row r="7" spans="1:3">
      <c r="A7" s="3" t="s">
        <v>148</v>
      </c>
    </row>
    <row r="8" spans="1:3">
      <c r="A8" s="4" t="s">
        <v>149</v>
      </c>
      <c r="B8" s="7" t="n">
        <v>72.59999999999999</v>
      </c>
      <c r="C8" s="7" t="n">
        <v>65.09999999999999</v>
      </c>
    </row>
    <row r="9" spans="1:3">
      <c r="A9" s="4" t="s">
        <v>150</v>
      </c>
      <c r="B9" s="5" t="n">
        <v>0</v>
      </c>
      <c r="C9" s="7" t="n">
        <v>18.2</v>
      </c>
    </row>
    <row r="10" spans="1:3">
      <c r="A10" s="4" t="s">
        <v>118</v>
      </c>
      <c r="B10" s="7" t="n">
        <v>14.9</v>
      </c>
      <c r="C10" s="7" t="n">
        <v>20.5</v>
      </c>
    </row>
    <row r="11" spans="1:3">
      <c r="A11" s="4" t="s">
        <v>151</v>
      </c>
      <c r="B11" s="7" t="n">
        <v>12.8</v>
      </c>
      <c r="C11" s="5" t="n">
        <v>14</v>
      </c>
    </row>
    <row r="12" spans="1:3">
      <c r="A12" s="4" t="s">
        <v>152</v>
      </c>
      <c r="B12" s="5" t="n">
        <v>16</v>
      </c>
      <c r="C12" s="7" t="n">
        <v>7.2</v>
      </c>
    </row>
    <row r="13" spans="1:3">
      <c r="A13" s="3" t="s">
        <v>153</v>
      </c>
    </row>
    <row r="14" spans="1:3">
      <c r="A14" s="4" t="s">
        <v>154</v>
      </c>
      <c r="B14" s="7" t="n">
        <v>-57.7</v>
      </c>
      <c r="C14" s="7" t="n">
        <v>-30.4</v>
      </c>
    </row>
    <row r="15" spans="1:3">
      <c r="A15" s="4" t="s">
        <v>155</v>
      </c>
      <c r="B15" s="7" t="n">
        <v>-18.5</v>
      </c>
      <c r="C15" s="7" t="n">
        <v>-26.8</v>
      </c>
    </row>
    <row r="16" spans="1:3">
      <c r="A16" s="4" t="s">
        <v>156</v>
      </c>
      <c r="B16" s="7" t="n">
        <v>7.4</v>
      </c>
      <c r="C16" s="7" t="n">
        <v>-8.9</v>
      </c>
    </row>
    <row r="17" spans="1:3">
      <c r="A17" s="4" t="s">
        <v>157</v>
      </c>
      <c r="B17" s="7" t="n">
        <v>-15.5</v>
      </c>
      <c r="C17" s="7" t="n">
        <v>16.8</v>
      </c>
    </row>
    <row r="18" spans="1:3">
      <c r="A18" s="4" t="s">
        <v>158</v>
      </c>
      <c r="B18" s="7" t="n">
        <v>274.6</v>
      </c>
      <c r="C18" s="7" t="n">
        <v>314.1</v>
      </c>
    </row>
    <row r="19" spans="1:3">
      <c r="A19" s="4" t="s">
        <v>159</v>
      </c>
      <c r="B19" s="7" t="n">
        <v>37.1</v>
      </c>
      <c r="C19" s="7" t="n">
        <v>25.1</v>
      </c>
    </row>
    <row r="20" spans="1:3">
      <c r="A20" s="4" t="s">
        <v>160</v>
      </c>
      <c r="B20" s="7" t="n">
        <v>311.7</v>
      </c>
      <c r="C20" s="7" t="n">
        <v>339.2</v>
      </c>
    </row>
    <row r="21" spans="1:3">
      <c r="A21" s="3" t="s">
        <v>161</v>
      </c>
    </row>
    <row r="22" spans="1:3">
      <c r="A22" s="4" t="s">
        <v>162</v>
      </c>
      <c r="B22" s="7" t="n">
        <v>-19.4</v>
      </c>
      <c r="C22" s="7" t="n">
        <v>-39.2</v>
      </c>
    </row>
    <row r="23" spans="1:3">
      <c r="A23" s="4" t="s">
        <v>163</v>
      </c>
      <c r="B23" s="7" t="n">
        <v>-43.3</v>
      </c>
      <c r="C23" s="7" t="n">
        <v>-26.1</v>
      </c>
    </row>
    <row r="24" spans="1:3">
      <c r="A24" s="4" t="s">
        <v>164</v>
      </c>
      <c r="B24" s="5" t="n">
        <v>0</v>
      </c>
      <c r="C24" s="7" t="n">
        <v>7.4</v>
      </c>
    </row>
    <row r="25" spans="1:3">
      <c r="A25" s="4" t="s">
        <v>165</v>
      </c>
      <c r="B25" s="5" t="n">
        <v>0</v>
      </c>
      <c r="C25" s="5" t="n">
        <v>-513</v>
      </c>
    </row>
    <row r="26" spans="1:3">
      <c r="A26" s="4" t="s">
        <v>166</v>
      </c>
      <c r="B26" s="5" t="n">
        <v>-12</v>
      </c>
      <c r="C26" s="5" t="n">
        <v>0</v>
      </c>
    </row>
    <row r="27" spans="1:3">
      <c r="A27" s="4" t="s">
        <v>167</v>
      </c>
      <c r="B27" s="5" t="n">
        <v>12</v>
      </c>
      <c r="C27" s="5" t="n">
        <v>0</v>
      </c>
    </row>
    <row r="28" spans="1:3">
      <c r="A28" s="4" t="s">
        <v>168</v>
      </c>
      <c r="B28" s="5" t="n">
        <v>-20</v>
      </c>
      <c r="C28" s="5" t="n">
        <v>-10</v>
      </c>
    </row>
    <row r="29" spans="1:3">
      <c r="A29" s="4" t="s">
        <v>169</v>
      </c>
      <c r="B29" s="5" t="n">
        <v>0</v>
      </c>
      <c r="C29" s="7" t="n">
        <v>0.4</v>
      </c>
    </row>
    <row r="30" spans="1:3">
      <c r="A30" s="4" t="s">
        <v>170</v>
      </c>
      <c r="B30" s="7" t="n">
        <v>-82.7</v>
      </c>
      <c r="C30" s="7" t="n">
        <v>-580.5</v>
      </c>
    </row>
    <row r="31" spans="1:3">
      <c r="A31" s="4" t="s">
        <v>171</v>
      </c>
      <c r="B31" s="5" t="n">
        <v>-6</v>
      </c>
      <c r="C31" s="7" t="n">
        <v>-6.6</v>
      </c>
    </row>
    <row r="32" spans="1:3">
      <c r="A32" s="4" t="s">
        <v>172</v>
      </c>
      <c r="B32" s="7" t="n">
        <v>-88.7</v>
      </c>
      <c r="C32" s="7" t="n">
        <v>-587.1</v>
      </c>
    </row>
    <row r="33" spans="1:3">
      <c r="A33" s="3" t="s">
        <v>173</v>
      </c>
    </row>
    <row r="34" spans="1:3">
      <c r="A34" s="4" t="s">
        <v>174</v>
      </c>
      <c r="B34" s="5" t="n">
        <v>100</v>
      </c>
      <c r="C34" s="5" t="n">
        <v>1090</v>
      </c>
    </row>
    <row r="35" spans="1:3">
      <c r="A35" s="4" t="s">
        <v>175</v>
      </c>
      <c r="B35" s="7" t="n">
        <v>-265.8</v>
      </c>
      <c r="C35" s="7" t="n">
        <v>-801.7</v>
      </c>
    </row>
    <row r="36" spans="1:3">
      <c r="A36" s="4" t="s">
        <v>176</v>
      </c>
      <c r="B36" s="7" t="n">
        <v>-54.7</v>
      </c>
      <c r="C36" s="7" t="n">
        <v>-56.6</v>
      </c>
    </row>
    <row r="37" spans="1:3">
      <c r="A37" s="4" t="s">
        <v>177</v>
      </c>
      <c r="B37" s="5" t="n">
        <v>0</v>
      </c>
      <c r="C37" s="7" t="n">
        <v>-444.3</v>
      </c>
    </row>
    <row r="38" spans="1:3">
      <c r="A38" s="4" t="s">
        <v>178</v>
      </c>
      <c r="B38" s="7" t="n">
        <v>6.1</v>
      </c>
      <c r="C38" s="5" t="n">
        <v>3</v>
      </c>
    </row>
    <row r="39" spans="1:3">
      <c r="A39" s="4" t="s">
        <v>179</v>
      </c>
      <c r="B39" s="7" t="n">
        <v>-5.7</v>
      </c>
      <c r="C39" s="7" t="n">
        <v>-15.8</v>
      </c>
    </row>
    <row r="40" spans="1:3">
      <c r="A40" s="4" t="s">
        <v>180</v>
      </c>
      <c r="B40" s="7" t="n">
        <v>-6.6</v>
      </c>
      <c r="C40" s="7" t="n">
        <v>-8.199999999999999</v>
      </c>
    </row>
    <row r="41" spans="1:3">
      <c r="A41" s="4" t="s">
        <v>181</v>
      </c>
      <c r="B41" s="5" t="n">
        <v>0</v>
      </c>
      <c r="C41" s="7" t="n">
        <v>-4.4</v>
      </c>
    </row>
    <row r="42" spans="1:3">
      <c r="A42" s="4" t="s">
        <v>182</v>
      </c>
      <c r="B42" s="7" t="n">
        <v>-5.3</v>
      </c>
      <c r="C42" s="7" t="n">
        <v>-6.9</v>
      </c>
    </row>
    <row r="43" spans="1:3">
      <c r="A43" s="4" t="s">
        <v>183</v>
      </c>
      <c r="B43" s="5" t="n">
        <v>-232</v>
      </c>
      <c r="C43" s="7" t="n">
        <v>-244.9</v>
      </c>
    </row>
    <row r="44" spans="1:3">
      <c r="A44" s="4" t="s">
        <v>184</v>
      </c>
      <c r="B44" s="7" t="n">
        <v>-1.1</v>
      </c>
      <c r="C44" s="5" t="n">
        <v>0</v>
      </c>
    </row>
    <row r="45" spans="1:3">
      <c r="A45" s="4" t="s">
        <v>185</v>
      </c>
      <c r="B45" s="7" t="n">
        <v>-233.1</v>
      </c>
      <c r="C45" s="7" t="n">
        <v>-244.9</v>
      </c>
    </row>
    <row r="46" spans="1:3">
      <c r="A46" s="4" t="s">
        <v>186</v>
      </c>
      <c r="B46" s="7" t="n">
        <v>-15.6</v>
      </c>
      <c r="C46" s="7" t="n">
        <v>-7.3</v>
      </c>
    </row>
    <row r="47" spans="1:3">
      <c r="A47" s="4" t="s">
        <v>187</v>
      </c>
      <c r="B47" s="7" t="n">
        <v>-25.7</v>
      </c>
      <c r="C47" s="7" t="n">
        <v>-500.1</v>
      </c>
    </row>
    <row r="48" spans="1:3">
      <c r="A48" s="4" t="s">
        <v>188</v>
      </c>
      <c r="B48" s="7" t="n">
        <v>321.1</v>
      </c>
      <c r="C48" s="7" t="n">
        <v>817.1</v>
      </c>
    </row>
    <row r="49" spans="1:3">
      <c r="A49" s="4" t="s">
        <v>189</v>
      </c>
      <c r="B49" s="7" t="n">
        <v>295.4</v>
      </c>
      <c r="C49" s="5" t="n">
        <v>317</v>
      </c>
    </row>
    <row r="50" spans="1:3">
      <c r="A50" s="4" t="s">
        <v>97</v>
      </c>
      <c r="B50" s="7" t="n">
        <v>284.5</v>
      </c>
      <c r="C50" s="7" t="n">
        <v>306.8</v>
      </c>
    </row>
    <row r="51" spans="1:3">
      <c r="A51" s="4" t="s">
        <v>190</v>
      </c>
      <c r="B51" s="7" t="n">
        <v>10.9</v>
      </c>
      <c r="C51" s="7" t="n">
        <v>10.2</v>
      </c>
    </row>
    <row r="52" spans="1:3">
      <c r="A52" s="3" t="s">
        <v>191</v>
      </c>
    </row>
    <row r="53" spans="1:3">
      <c r="A53" s="4" t="s">
        <v>192</v>
      </c>
      <c r="B53" s="5" t="n">
        <v>53</v>
      </c>
      <c r="C53" s="7" t="n">
        <v>104.5</v>
      </c>
    </row>
    <row r="54" spans="1:3">
      <c r="A54" s="4" t="s">
        <v>193</v>
      </c>
      <c r="B54" s="7" t="n">
        <v>88.09999999999999</v>
      </c>
      <c r="C54" s="7" t="n">
        <v>73.59999999999999</v>
      </c>
    </row>
    <row r="55" spans="1:3">
      <c r="A55" s="3" t="s">
        <v>194</v>
      </c>
    </row>
    <row r="56" spans="1:3">
      <c r="A56" s="4" t="s">
        <v>195</v>
      </c>
      <c r="B56" s="7" t="n">
        <v>23.7</v>
      </c>
      <c r="C56" s="7" t="n">
        <v>2.6</v>
      </c>
    </row>
    <row r="57" spans="1:3">
      <c r="A57" s="4" t="s">
        <v>196</v>
      </c>
      <c r="B57" s="6" t="n">
        <v>-23.7</v>
      </c>
      <c r="C57" s="6" t="n">
        <v>-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58</v>
      </c>
      <c r="D1" s="2" t="s">
        <v>1</v>
      </c>
    </row>
    <row r="2" spans="1:5">
      <c r="B2" s="2" t="s">
        <v>2</v>
      </c>
      <c r="C2" s="2" t="s">
        <v>59</v>
      </c>
      <c r="D2" s="2" t="s">
        <v>2</v>
      </c>
      <c r="E2" s="2" t="s">
        <v>59</v>
      </c>
    </row>
    <row r="3" spans="1:5">
      <c r="A3" s="3" t="s">
        <v>598</v>
      </c>
    </row>
    <row r="4" spans="1:5">
      <c r="A4" s="4" t="s">
        <v>599</v>
      </c>
      <c r="B4" s="6" t="n">
        <v>1.3</v>
      </c>
      <c r="C4" s="6" t="n">
        <v>7.8</v>
      </c>
      <c r="D4" s="6" t="n">
        <v>12.8</v>
      </c>
      <c r="E4" s="10" t="n">
        <v>14</v>
      </c>
    </row>
    <row r="5" spans="1:5">
      <c r="A5" s="4" t="s">
        <v>600</v>
      </c>
      <c r="B5" s="7" t="n">
        <v>0.3</v>
      </c>
      <c r="C5" s="7" t="n">
        <v>0.8</v>
      </c>
      <c r="D5" s="7" t="n">
        <v>3.1</v>
      </c>
      <c r="E5" s="5" t="n">
        <v>2</v>
      </c>
    </row>
    <row r="6" spans="1:5">
      <c r="A6" s="4" t="s">
        <v>63</v>
      </c>
    </row>
    <row r="7" spans="1:5">
      <c r="A7" s="3" t="s">
        <v>598</v>
      </c>
    </row>
    <row r="8" spans="1:5">
      <c r="A8" s="4" t="s">
        <v>599</v>
      </c>
      <c r="B8" s="7" t="n">
        <v>0.3</v>
      </c>
      <c r="C8" s="7" t="n">
        <v>0.9</v>
      </c>
      <c r="D8" s="7" t="n">
        <v>1.2</v>
      </c>
      <c r="E8" s="7" t="n">
        <v>1.5</v>
      </c>
    </row>
    <row r="9" spans="1:5">
      <c r="A9" s="4" t="s">
        <v>64</v>
      </c>
    </row>
    <row r="10" spans="1:5">
      <c r="A10" s="3" t="s">
        <v>598</v>
      </c>
    </row>
    <row r="11" spans="1:5">
      <c r="A11" s="4" t="s">
        <v>599</v>
      </c>
      <c r="B11" s="10" t="n">
        <v>1</v>
      </c>
      <c r="C11" s="6" t="n">
        <v>6.9</v>
      </c>
      <c r="D11" s="6" t="n">
        <v>11.6</v>
      </c>
      <c r="E11" s="6" t="n">
        <v>1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602</v>
      </c>
    </row>
    <row r="3" spans="1:2">
      <c r="A3" s="4" t="s">
        <v>422</v>
      </c>
    </row>
    <row r="4" spans="1:2">
      <c r="A4" s="3" t="s">
        <v>603</v>
      </c>
    </row>
    <row r="5" spans="1:2">
      <c r="A5" s="4" t="s">
        <v>604</v>
      </c>
      <c r="B5" s="5" t="n">
        <v>794</v>
      </c>
    </row>
    <row r="6" spans="1:2">
      <c r="A6" s="4" t="s">
        <v>586</v>
      </c>
      <c r="B6" s="5" t="n">
        <v>334</v>
      </c>
    </row>
    <row r="7" spans="1:2">
      <c r="A7" s="4" t="s">
        <v>605</v>
      </c>
      <c r="B7" s="5" t="n">
        <v>-180</v>
      </c>
    </row>
    <row r="8" spans="1:2">
      <c r="A8" s="4" t="s">
        <v>606</v>
      </c>
      <c r="B8" s="5" t="n">
        <v>-111</v>
      </c>
    </row>
    <row r="9" spans="1:2">
      <c r="A9" s="4" t="s">
        <v>607</v>
      </c>
      <c r="B9" s="5" t="n">
        <v>837</v>
      </c>
    </row>
    <row r="10" spans="1:2">
      <c r="A10" s="3" t="s">
        <v>608</v>
      </c>
    </row>
    <row r="11" spans="1:2">
      <c r="A11" s="4" t="s">
        <v>609</v>
      </c>
      <c r="B11" s="8" t="n">
        <v>46.47</v>
      </c>
    </row>
    <row r="12" spans="1:2">
      <c r="A12" s="4" t="s">
        <v>610</v>
      </c>
      <c r="B12" s="9" t="n">
        <v>47.13</v>
      </c>
    </row>
    <row r="13" spans="1:2">
      <c r="A13" s="4" t="s">
        <v>611</v>
      </c>
      <c r="B13" s="9" t="n">
        <v>34.71</v>
      </c>
    </row>
    <row r="14" spans="1:2">
      <c r="A14" s="4" t="s">
        <v>612</v>
      </c>
      <c r="B14" s="9" t="n">
        <v>58.15</v>
      </c>
    </row>
    <row r="15" spans="1:2">
      <c r="A15" s="4" t="s">
        <v>613</v>
      </c>
      <c r="B15" s="8" t="n">
        <v>47.71</v>
      </c>
    </row>
    <row r="16" spans="1:2">
      <c r="A16" s="4" t="s">
        <v>614</v>
      </c>
    </row>
    <row r="17" spans="1:2">
      <c r="A17" s="3" t="s">
        <v>615</v>
      </c>
    </row>
    <row r="18" spans="1:2">
      <c r="A18" s="4" t="s">
        <v>616</v>
      </c>
      <c r="B18" s="5" t="n">
        <v>145</v>
      </c>
    </row>
    <row r="19" spans="1:2">
      <c r="A19" s="4" t="s">
        <v>589</v>
      </c>
      <c r="B19" s="5" t="n">
        <v>0</v>
      </c>
    </row>
    <row r="20" spans="1:2">
      <c r="A20" s="4" t="s">
        <v>617</v>
      </c>
      <c r="B20" s="5" t="n">
        <v>-122</v>
      </c>
    </row>
    <row r="21" spans="1:2">
      <c r="A21" s="4" t="s">
        <v>618</v>
      </c>
      <c r="B21" s="5" t="n">
        <v>-4</v>
      </c>
    </row>
    <row r="22" spans="1:2">
      <c r="A22" s="4" t="s">
        <v>619</v>
      </c>
      <c r="B22" s="5" t="n">
        <v>19</v>
      </c>
    </row>
    <row r="23" spans="1:2">
      <c r="A23" s="4" t="s">
        <v>620</v>
      </c>
    </row>
    <row r="24" spans="1:2">
      <c r="A24" s="3" t="s">
        <v>615</v>
      </c>
    </row>
    <row r="25" spans="1:2">
      <c r="A25" s="4" t="s">
        <v>616</v>
      </c>
      <c r="B25" s="5" t="n">
        <v>408</v>
      </c>
    </row>
    <row r="26" spans="1:2">
      <c r="A26" s="4" t="s">
        <v>589</v>
      </c>
      <c r="B26" s="5" t="n">
        <v>541</v>
      </c>
    </row>
    <row r="27" spans="1:2">
      <c r="A27" s="4" t="s">
        <v>617</v>
      </c>
      <c r="B27" s="5" t="n">
        <v>-114</v>
      </c>
    </row>
    <row r="28" spans="1:2">
      <c r="A28" s="4" t="s">
        <v>618</v>
      </c>
      <c r="B28" s="5" t="n">
        <v>-62</v>
      </c>
    </row>
    <row r="29" spans="1:2">
      <c r="A29" s="4" t="s">
        <v>619</v>
      </c>
      <c r="B29" s="5" t="n">
        <v>773</v>
      </c>
    </row>
    <row r="30" spans="1:2">
      <c r="A30" s="4" t="s">
        <v>588</v>
      </c>
    </row>
    <row r="31" spans="1:2">
      <c r="A31" s="3" t="s">
        <v>615</v>
      </c>
    </row>
    <row r="32" spans="1:2">
      <c r="A32" s="4" t="s">
        <v>616</v>
      </c>
      <c r="B32" s="5" t="n">
        <v>414</v>
      </c>
    </row>
    <row r="33" spans="1:2">
      <c r="A33" s="4" t="s">
        <v>589</v>
      </c>
      <c r="B33" s="5" t="n">
        <v>382</v>
      </c>
    </row>
    <row r="34" spans="1:2">
      <c r="A34" s="4" t="s">
        <v>618</v>
      </c>
      <c r="B34" s="5" t="n">
        <v>-42</v>
      </c>
    </row>
    <row r="35" spans="1:2">
      <c r="A35" s="4" t="s">
        <v>619</v>
      </c>
      <c r="B35" s="5" t="n">
        <v>7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621</v>
      </c>
      <c r="B1" s="2" t="s">
        <v>58</v>
      </c>
      <c r="D1" s="2" t="s">
        <v>368</v>
      </c>
      <c r="E1" s="2" t="s">
        <v>1</v>
      </c>
    </row>
    <row r="2" spans="1:7">
      <c r="B2" s="2" t="s">
        <v>2</v>
      </c>
      <c r="C2" s="2" t="s">
        <v>59</v>
      </c>
      <c r="D2" s="2" t="s">
        <v>354</v>
      </c>
      <c r="E2" s="2" t="s">
        <v>2</v>
      </c>
      <c r="F2" s="2" t="s">
        <v>59</v>
      </c>
      <c r="G2" s="2" t="s">
        <v>95</v>
      </c>
    </row>
    <row r="3" spans="1:7">
      <c r="A3" s="3" t="s">
        <v>259</v>
      </c>
    </row>
    <row r="4" spans="1:7">
      <c r="A4" s="4" t="s">
        <v>622</v>
      </c>
      <c r="B4" s="6" t="n">
        <v>25.7</v>
      </c>
      <c r="E4" s="6" t="n">
        <v>25.7</v>
      </c>
      <c r="G4" s="6" t="n">
        <v>10.3</v>
      </c>
    </row>
    <row r="5" spans="1:7">
      <c r="A5" s="4" t="s">
        <v>623</v>
      </c>
      <c r="E5" s="7" t="n">
        <v>14.8</v>
      </c>
    </row>
    <row r="6" spans="1:7">
      <c r="A6" s="4" t="s">
        <v>624</v>
      </c>
      <c r="B6" s="7" t="n">
        <v>22.8</v>
      </c>
      <c r="E6" s="7" t="n">
        <v>22.8</v>
      </c>
      <c r="G6" s="7" t="n">
        <v>7.8</v>
      </c>
    </row>
    <row r="7" spans="1:7">
      <c r="A7" s="4" t="s">
        <v>625</v>
      </c>
      <c r="B7" s="7" t="n">
        <v>6.3</v>
      </c>
      <c r="E7" s="7" t="n">
        <v>6.3</v>
      </c>
      <c r="G7" s="10" t="n">
        <v>7</v>
      </c>
    </row>
    <row r="8" spans="1:7">
      <c r="A8" s="4" t="s">
        <v>626</v>
      </c>
      <c r="E8" s="7" t="n">
        <v>1.1</v>
      </c>
    </row>
    <row r="9" spans="1:7">
      <c r="A9" s="4" t="s">
        <v>627</v>
      </c>
      <c r="E9" s="7" t="n">
        <v>15.1</v>
      </c>
    </row>
    <row r="10" spans="1:7">
      <c r="A10" s="4" t="s">
        <v>628</v>
      </c>
      <c r="E10" s="5" t="n">
        <v>1</v>
      </c>
    </row>
    <row r="11" spans="1:7">
      <c r="A11" s="4" t="s">
        <v>629</v>
      </c>
      <c r="B11" s="7" t="n">
        <v>15.6</v>
      </c>
      <c r="E11" s="7" t="n">
        <v>15.6</v>
      </c>
    </row>
    <row r="12" spans="1:7">
      <c r="A12" s="4" t="s">
        <v>630</v>
      </c>
      <c r="D12" s="10" t="n">
        <v>28</v>
      </c>
    </row>
    <row r="13" spans="1:7">
      <c r="A13" s="4" t="s">
        <v>631</v>
      </c>
      <c r="D13" s="10" t="n">
        <v>384</v>
      </c>
    </row>
    <row r="14" spans="1:7">
      <c r="A14" s="4" t="s">
        <v>632</v>
      </c>
      <c r="B14" s="6" t="n">
        <v>8.699999999999999</v>
      </c>
      <c r="E14" s="6" t="n">
        <v>8.699999999999999</v>
      </c>
    </row>
    <row r="15" spans="1:7">
      <c r="A15" s="4" t="s">
        <v>633</v>
      </c>
      <c r="B15" s="4" t="s">
        <v>634</v>
      </c>
      <c r="C15" s="4" t="s">
        <v>635</v>
      </c>
      <c r="E15" s="4" t="s">
        <v>636</v>
      </c>
      <c r="F15" s="4" t="s">
        <v>637</v>
      </c>
    </row>
    <row r="16" spans="1:7">
      <c r="A16" s="4" t="s">
        <v>638</v>
      </c>
      <c r="B16" s="6" t="n">
        <v>-3.2</v>
      </c>
      <c r="E16" s="6" t="n">
        <v>-3.2</v>
      </c>
    </row>
    <row r="17" spans="1:7">
      <c r="A17" s="4" t="s">
        <v>639</v>
      </c>
      <c r="C17" s="6" t="n">
        <v>-0.6</v>
      </c>
      <c r="E17" s="6" t="n">
        <v>-1.2</v>
      </c>
      <c r="F17" s="6" t="n">
        <v>-0.6</v>
      </c>
    </row>
    <row r="18" spans="1:7">
      <c r="A18" s="4" t="s">
        <v>640</v>
      </c>
      <c r="F18" s="7" t="n">
        <v>3.4</v>
      </c>
    </row>
    <row r="19" spans="1:7">
      <c r="A19" s="4" t="s">
        <v>641</v>
      </c>
      <c r="C19" s="6" t="n">
        <v>-0.4</v>
      </c>
      <c r="F19" s="6" t="n">
        <v>-1.1</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2</v>
      </c>
      <c r="B1" s="2" t="s">
        <v>2</v>
      </c>
      <c r="C1" s="2" t="s">
        <v>95</v>
      </c>
    </row>
    <row r="2" spans="1:3">
      <c r="A2" s="3" t="s">
        <v>262</v>
      </c>
    </row>
    <row r="3" spans="1:3">
      <c r="A3" s="4" t="s">
        <v>643</v>
      </c>
      <c r="C3" s="10" t="n">
        <v>90</v>
      </c>
    </row>
    <row r="4" spans="1:3">
      <c r="A4" s="4" t="s">
        <v>644</v>
      </c>
      <c r="B4" s="6" t="n">
        <v>27.8</v>
      </c>
    </row>
    <row r="5" spans="1:3">
      <c r="A5" s="4" t="s">
        <v>645</v>
      </c>
      <c r="B5" s="6" t="n">
        <v>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6"/>
    <col customWidth="1" max="5" min="5" width="21"/>
  </cols>
  <sheetData>
    <row r="1" spans="1:5">
      <c r="A1" s="1" t="s">
        <v>646</v>
      </c>
      <c r="B1" s="2" t="s">
        <v>58</v>
      </c>
      <c r="D1" s="2" t="s">
        <v>1</v>
      </c>
    </row>
    <row r="2" spans="1:5">
      <c r="B2" s="2" t="s">
        <v>391</v>
      </c>
      <c r="C2" s="2" t="s">
        <v>647</v>
      </c>
      <c r="D2" s="2" t="s">
        <v>648</v>
      </c>
      <c r="E2" s="2" t="s">
        <v>647</v>
      </c>
    </row>
    <row r="3" spans="1:5">
      <c r="A3" s="3" t="s">
        <v>649</v>
      </c>
    </row>
    <row r="4" spans="1:5">
      <c r="A4" s="4" t="s">
        <v>338</v>
      </c>
      <c r="D4" s="5" t="n">
        <v>2</v>
      </c>
    </row>
    <row r="5" spans="1:5">
      <c r="A5" s="4" t="s">
        <v>339</v>
      </c>
      <c r="D5" s="5" t="n">
        <v>2</v>
      </c>
    </row>
    <row r="6" spans="1:5">
      <c r="A6" s="4" t="s">
        <v>61</v>
      </c>
      <c r="B6" s="6" t="n">
        <v>516.3</v>
      </c>
      <c r="C6" s="6" t="n">
        <v>501.2</v>
      </c>
      <c r="D6" s="6" t="n">
        <v>1510.5</v>
      </c>
      <c r="E6" s="6" t="n">
        <v>1426.2</v>
      </c>
    </row>
    <row r="7" spans="1:5">
      <c r="A7" s="4" t="s">
        <v>70</v>
      </c>
      <c r="B7" s="7" t="n">
        <v>132.4</v>
      </c>
      <c r="C7" s="7" t="n">
        <v>120.7</v>
      </c>
      <c r="D7" s="7" t="n">
        <v>349.4</v>
      </c>
      <c r="E7" s="7" t="n">
        <v>323.8</v>
      </c>
    </row>
    <row r="8" spans="1:5">
      <c r="A8" s="4" t="s">
        <v>152</v>
      </c>
    </row>
    <row r="9" spans="1:5">
      <c r="A9" s="3" t="s">
        <v>649</v>
      </c>
    </row>
    <row r="10" spans="1:5">
      <c r="A10" s="4" t="s">
        <v>70</v>
      </c>
      <c r="B10" s="7" t="n">
        <v>-53.1</v>
      </c>
      <c r="C10" s="7" t="n">
        <v>-74.3</v>
      </c>
      <c r="D10" s="7" t="n">
        <v>-163.2</v>
      </c>
      <c r="E10" s="7" t="n">
        <v>-205.4</v>
      </c>
    </row>
    <row r="11" spans="1:5">
      <c r="A11" s="4" t="s">
        <v>650</v>
      </c>
    </row>
    <row r="12" spans="1:5">
      <c r="A12" s="3" t="s">
        <v>649</v>
      </c>
    </row>
    <row r="13" spans="1:5">
      <c r="A13" s="4" t="s">
        <v>61</v>
      </c>
      <c r="B13" s="7" t="n">
        <v>426.4</v>
      </c>
      <c r="C13" s="7" t="n">
        <v>410.1</v>
      </c>
      <c r="D13" s="7" t="n">
        <v>1262.3</v>
      </c>
      <c r="E13" s="7" t="n">
        <v>1184.5</v>
      </c>
    </row>
    <row r="14" spans="1:5">
      <c r="A14" s="4" t="s">
        <v>651</v>
      </c>
    </row>
    <row r="15" spans="1:5">
      <c r="A15" s="3" t="s">
        <v>649</v>
      </c>
    </row>
    <row r="16" spans="1:5">
      <c r="A16" s="4" t="s">
        <v>70</v>
      </c>
      <c r="B16" s="7" t="n">
        <v>161.4</v>
      </c>
      <c r="C16" s="7" t="n">
        <v>167.2</v>
      </c>
      <c r="D16" s="7" t="n">
        <v>457.4</v>
      </c>
      <c r="E16" s="7" t="n">
        <v>473.1</v>
      </c>
    </row>
    <row r="17" spans="1:5">
      <c r="A17" s="4" t="s">
        <v>428</v>
      </c>
    </row>
    <row r="18" spans="1:5">
      <c r="A18" s="3" t="s">
        <v>649</v>
      </c>
    </row>
    <row r="19" spans="1:5">
      <c r="A19" s="4" t="s">
        <v>61</v>
      </c>
      <c r="B19" s="7" t="n">
        <v>89.90000000000001</v>
      </c>
      <c r="C19" s="7" t="n">
        <v>91.09999999999999</v>
      </c>
      <c r="D19" s="7" t="n">
        <v>248.2</v>
      </c>
      <c r="E19" s="7" t="n">
        <v>241.7</v>
      </c>
    </row>
    <row r="20" spans="1:5">
      <c r="A20" s="4" t="s">
        <v>652</v>
      </c>
    </row>
    <row r="21" spans="1:5">
      <c r="A21" s="3" t="s">
        <v>649</v>
      </c>
    </row>
    <row r="22" spans="1:5">
      <c r="A22" s="4" t="s">
        <v>70</v>
      </c>
      <c r="B22" s="7" t="n">
        <v>24.1</v>
      </c>
      <c r="C22" s="7" t="n">
        <v>27.8</v>
      </c>
      <c r="D22" s="7" t="n">
        <v>55.2</v>
      </c>
      <c r="E22" s="7" t="n">
        <v>56.1</v>
      </c>
    </row>
    <row r="23" spans="1:5">
      <c r="A23" s="4" t="s">
        <v>653</v>
      </c>
    </row>
    <row r="24" spans="1:5">
      <c r="A24" s="3" t="s">
        <v>649</v>
      </c>
    </row>
    <row r="25" spans="1:5">
      <c r="A25" s="4" t="s">
        <v>61</v>
      </c>
      <c r="B25" s="7" t="n">
        <v>331.7</v>
      </c>
      <c r="C25" s="5" t="n">
        <v>324</v>
      </c>
      <c r="D25" s="7" t="n">
        <v>1000.9</v>
      </c>
      <c r="E25" s="7" t="n">
        <v>954.9</v>
      </c>
    </row>
    <row r="26" spans="1:5">
      <c r="A26" s="4" t="s">
        <v>654</v>
      </c>
    </row>
    <row r="27" spans="1:5">
      <c r="A27" s="3" t="s">
        <v>649</v>
      </c>
    </row>
    <row r="28" spans="1:5">
      <c r="A28" s="4" t="s">
        <v>61</v>
      </c>
      <c r="B28" s="7" t="n">
        <v>69.8</v>
      </c>
      <c r="C28" s="7" t="n">
        <v>64.3</v>
      </c>
      <c r="D28" s="7" t="n">
        <v>205.7</v>
      </c>
      <c r="E28" s="7" t="n">
        <v>192.1</v>
      </c>
    </row>
    <row r="29" spans="1:5">
      <c r="A29" s="4" t="s">
        <v>655</v>
      </c>
    </row>
    <row r="30" spans="1:5">
      <c r="A30" s="3" t="s">
        <v>649</v>
      </c>
    </row>
    <row r="31" spans="1:5">
      <c r="A31" s="4" t="s">
        <v>61</v>
      </c>
      <c r="B31" s="7" t="n">
        <v>2.4</v>
      </c>
      <c r="C31" s="7" t="n">
        <v>1.9</v>
      </c>
      <c r="D31" s="7" t="n">
        <v>7.5</v>
      </c>
      <c r="E31" s="7" t="n">
        <v>6.1</v>
      </c>
    </row>
    <row r="32" spans="1:5">
      <c r="A32" s="4" t="s">
        <v>656</v>
      </c>
    </row>
    <row r="33" spans="1:5">
      <c r="A33" s="3" t="s">
        <v>649</v>
      </c>
    </row>
    <row r="34" spans="1:5">
      <c r="A34" s="4" t="s">
        <v>61</v>
      </c>
      <c r="B34" s="7" t="n">
        <v>11.6</v>
      </c>
      <c r="C34" s="7" t="n">
        <v>21.7</v>
      </c>
      <c r="D34" s="7" t="n">
        <v>24.9</v>
      </c>
      <c r="E34" s="7" t="n">
        <v>37.2</v>
      </c>
    </row>
    <row r="35" spans="1:5">
      <c r="A35" s="4" t="s">
        <v>657</v>
      </c>
    </row>
    <row r="36" spans="1:5">
      <c r="A36" s="3" t="s">
        <v>649</v>
      </c>
    </row>
    <row r="37" spans="1:5">
      <c r="A37" s="4" t="s">
        <v>61</v>
      </c>
      <c r="B37" s="7" t="n">
        <v>38.1</v>
      </c>
      <c r="C37" s="7" t="n">
        <v>39.2</v>
      </c>
      <c r="D37" s="7" t="n">
        <v>120.6</v>
      </c>
      <c r="E37" s="7" t="n">
        <v>118.5</v>
      </c>
    </row>
    <row r="38" spans="1:5">
      <c r="A38" s="4" t="s">
        <v>658</v>
      </c>
    </row>
    <row r="39" spans="1:5">
      <c r="A39" s="3" t="s">
        <v>649</v>
      </c>
    </row>
    <row r="40" spans="1:5">
      <c r="A40" s="4" t="s">
        <v>61</v>
      </c>
      <c r="B40" s="7" t="n">
        <v>54.2</v>
      </c>
      <c r="C40" s="5" t="n">
        <v>45</v>
      </c>
      <c r="D40" s="7" t="n">
        <v>133.3</v>
      </c>
      <c r="E40" s="5" t="n">
        <v>105</v>
      </c>
    </row>
    <row r="41" spans="1:5">
      <c r="A41" s="4" t="s">
        <v>659</v>
      </c>
    </row>
    <row r="42" spans="1:5">
      <c r="A42" s="3" t="s">
        <v>649</v>
      </c>
    </row>
    <row r="43" spans="1:5">
      <c r="A43" s="4" t="s">
        <v>61</v>
      </c>
      <c r="B43" s="6" t="n">
        <v>8.5</v>
      </c>
      <c r="C43" s="6" t="n">
        <v>5.1</v>
      </c>
      <c r="D43" s="6" t="n">
        <v>17.6</v>
      </c>
      <c r="E43" s="6" t="n">
        <v>12.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660</v>
      </c>
      <c r="B1" s="1" t="s">
        <v>661</v>
      </c>
      <c r="C1" s="2" t="s">
        <v>662</v>
      </c>
    </row>
    <row r="2" spans="1:3">
      <c r="A2" s="4" t="s">
        <v>663</v>
      </c>
      <c r="B2" s="4" t="s">
        <v>664</v>
      </c>
      <c r="C2" s="10" t="n">
        <v>109300000</v>
      </c>
    </row>
    <row r="3" spans="1:3">
      <c r="A3" s="4" t="s">
        <v>665</v>
      </c>
    </row>
    <row r="4" spans="1:3">
      <c r="A4" s="4" t="s">
        <v>663</v>
      </c>
      <c r="B4" s="4" t="s">
        <v>664</v>
      </c>
      <c r="C4" s="5" t="n">
        <v>-400000</v>
      </c>
    </row>
    <row r="5" spans="1:3">
      <c r="A5" s="4" t="s">
        <v>666</v>
      </c>
    </row>
    <row r="6" spans="1:3">
      <c r="A6" s="4" t="s">
        <v>663</v>
      </c>
      <c r="B6" s="4" t="s">
        <v>664</v>
      </c>
      <c r="C6" s="5" t="n">
        <v>109700000</v>
      </c>
    </row>
    <row r="7" spans="1:3">
      <c r="A7" s="4" t="s">
        <v>667</v>
      </c>
    </row>
    <row r="8" spans="1:3">
      <c r="A8" s="4" t="s">
        <v>663</v>
      </c>
      <c r="B8" s="4" t="s">
        <v>664</v>
      </c>
      <c r="C8" s="10" t="n">
        <v>109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46"/>
    <col customWidth="1" max="8" min="8" width="32"/>
    <col customWidth="1" max="9" min="9" width="25"/>
  </cols>
  <sheetData>
    <row r="1" spans="1:9">
      <c r="A1" s="1" t="s">
        <v>197</v>
      </c>
      <c r="B1" s="2" t="s">
        <v>198</v>
      </c>
      <c r="C1" s="2" t="s">
        <v>199</v>
      </c>
      <c r="D1" s="2" t="s">
        <v>200</v>
      </c>
      <c r="E1" s="2" t="s">
        <v>201</v>
      </c>
      <c r="F1" s="2" t="s">
        <v>202</v>
      </c>
      <c r="G1" s="2" t="s">
        <v>203</v>
      </c>
      <c r="H1" s="2" t="s">
        <v>204</v>
      </c>
      <c r="I1" s="2" t="s">
        <v>205</v>
      </c>
    </row>
    <row r="2" spans="1:9">
      <c r="A2" s="4" t="s">
        <v>206</v>
      </c>
      <c r="B2" s="6" t="n">
        <v>-347.3</v>
      </c>
      <c r="C2" s="6" t="n">
        <v>1.6</v>
      </c>
      <c r="D2" s="6" t="n">
        <v>679.8</v>
      </c>
      <c r="E2" s="10" t="n">
        <v>753</v>
      </c>
      <c r="F2" s="6" t="n">
        <v>-1810.7</v>
      </c>
      <c r="G2" s="6" t="n">
        <v>11.5</v>
      </c>
      <c r="H2" s="6" t="n">
        <v>-364.8</v>
      </c>
      <c r="I2" s="6" t="n">
        <v>17.5</v>
      </c>
    </row>
    <row r="3" spans="1:9">
      <c r="A3" s="4" t="s">
        <v>207</v>
      </c>
      <c r="C3" s="7" t="n">
        <v>160.3</v>
      </c>
    </row>
    <row r="4" spans="1:9">
      <c r="A4" s="3" t="s">
        <v>208</v>
      </c>
    </row>
    <row r="5" spans="1:9">
      <c r="A5" s="4" t="s">
        <v>74</v>
      </c>
      <c r="B5" s="7" t="n">
        <v>284.9</v>
      </c>
      <c r="E5" s="7" t="n">
        <v>279.1</v>
      </c>
      <c r="H5" s="7" t="n">
        <v>279.1</v>
      </c>
      <c r="I5" s="7" t="n">
        <v>5.8</v>
      </c>
    </row>
    <row r="6" spans="1:9">
      <c r="A6" s="4" t="s">
        <v>89</v>
      </c>
      <c r="B6" s="7" t="n">
        <v>-13.5</v>
      </c>
      <c r="G6" s="7" t="n">
        <v>-13.5</v>
      </c>
      <c r="H6" s="7" t="n">
        <v>-13.5</v>
      </c>
    </row>
    <row r="7" spans="1:9">
      <c r="A7" s="4" t="s">
        <v>209</v>
      </c>
      <c r="B7" s="7" t="n">
        <v>13.1</v>
      </c>
      <c r="D7" s="7" t="n">
        <v>13.4</v>
      </c>
      <c r="E7" s="7" t="n">
        <v>-0.3</v>
      </c>
      <c r="H7" s="7" t="n">
        <v>13.1</v>
      </c>
    </row>
    <row r="8" spans="1:9">
      <c r="A8" s="4" t="s">
        <v>210</v>
      </c>
      <c r="B8" s="7" t="n">
        <v>-12.8</v>
      </c>
      <c r="D8" s="7" t="n">
        <v>-32.7</v>
      </c>
      <c r="F8" s="7" t="n">
        <v>19.9</v>
      </c>
      <c r="H8" s="7" t="n">
        <v>-12.8</v>
      </c>
    </row>
    <row r="9" spans="1:9">
      <c r="A9" s="4" t="s">
        <v>176</v>
      </c>
      <c r="B9" s="7" t="n">
        <v>-56.6</v>
      </c>
      <c r="E9" s="7" t="n">
        <v>-56.6</v>
      </c>
      <c r="H9" s="7" t="n">
        <v>-56.6</v>
      </c>
    </row>
    <row r="10" spans="1:9">
      <c r="A10" s="4" t="s">
        <v>177</v>
      </c>
      <c r="B10" s="7" t="n">
        <v>-444.3</v>
      </c>
      <c r="D10" s="5" t="n">
        <v>13</v>
      </c>
      <c r="F10" s="7" t="n">
        <v>-457.3</v>
      </c>
      <c r="H10" s="7" t="n">
        <v>-444.3</v>
      </c>
    </row>
    <row r="11" spans="1:9">
      <c r="A11" s="4" t="s">
        <v>180</v>
      </c>
      <c r="B11" s="7" t="n">
        <v>-8.199999999999999</v>
      </c>
      <c r="I11" s="7" t="n">
        <v>-8.199999999999999</v>
      </c>
    </row>
    <row r="12" spans="1:9">
      <c r="A12" s="4" t="s">
        <v>211</v>
      </c>
      <c r="C12" s="7" t="n">
        <v>160.3</v>
      </c>
    </row>
    <row r="13" spans="1:9">
      <c r="A13" s="4" t="s">
        <v>212</v>
      </c>
      <c r="B13" s="7" t="n">
        <v>-475.4</v>
      </c>
      <c r="C13" s="6" t="n">
        <v>1.6</v>
      </c>
      <c r="D13" s="7" t="n">
        <v>673.5</v>
      </c>
      <c r="E13" s="7" t="n">
        <v>1084.9</v>
      </c>
      <c r="F13" s="7" t="n">
        <v>-2248.1</v>
      </c>
      <c r="G13" s="7" t="n">
        <v>-2.4</v>
      </c>
      <c r="H13" s="7" t="n">
        <v>-490.5</v>
      </c>
      <c r="I13" s="7" t="n">
        <v>15.1</v>
      </c>
    </row>
    <row r="14" spans="1:9">
      <c r="A14" s="4" t="s">
        <v>213</v>
      </c>
      <c r="B14" s="7" t="n">
        <v>-500.1</v>
      </c>
      <c r="C14" s="6" t="n">
        <v>1.6</v>
      </c>
      <c r="D14" s="7" t="n">
        <v>604.8</v>
      </c>
      <c r="E14" s="7" t="n">
        <v>1003.8</v>
      </c>
      <c r="F14" s="7" t="n">
        <v>-2116.5</v>
      </c>
      <c r="G14" s="5" t="n">
        <v>-7</v>
      </c>
      <c r="H14" s="7" t="n">
        <v>-513.3</v>
      </c>
      <c r="I14" s="7" t="n">
        <v>13.2</v>
      </c>
    </row>
    <row r="15" spans="1:9">
      <c r="A15" s="4" t="s">
        <v>214</v>
      </c>
      <c r="C15" s="7" t="n">
        <v>160.3</v>
      </c>
    </row>
    <row r="16" spans="1:9">
      <c r="A16" s="3" t="s">
        <v>208</v>
      </c>
    </row>
    <row r="17" spans="1:9">
      <c r="A17" s="4" t="s">
        <v>74</v>
      </c>
      <c r="B17" s="7" t="n">
        <v>101.7</v>
      </c>
      <c r="E17" s="7" t="n">
        <v>99.8</v>
      </c>
      <c r="H17" s="7" t="n">
        <v>99.8</v>
      </c>
      <c r="I17" s="7" t="n">
        <v>1.9</v>
      </c>
    </row>
    <row r="18" spans="1:9">
      <c r="A18" s="4" t="s">
        <v>89</v>
      </c>
      <c r="B18" s="7" t="n">
        <v>4.6</v>
      </c>
      <c r="G18" s="7" t="n">
        <v>4.6</v>
      </c>
      <c r="H18" s="7" t="n">
        <v>4.6</v>
      </c>
    </row>
    <row r="19" spans="1:9">
      <c r="A19" s="4" t="s">
        <v>209</v>
      </c>
      <c r="B19" s="7" t="n">
        <v>6.2</v>
      </c>
      <c r="D19" s="7" t="n">
        <v>6.3</v>
      </c>
      <c r="E19" s="7" t="n">
        <v>-0.1</v>
      </c>
      <c r="H19" s="7" t="n">
        <v>6.2</v>
      </c>
    </row>
    <row r="20" spans="1:9">
      <c r="A20" s="4" t="s">
        <v>210</v>
      </c>
      <c r="B20" s="5" t="n">
        <v>1</v>
      </c>
      <c r="D20" s="7" t="n">
        <v>-2.6</v>
      </c>
      <c r="F20" s="7" t="n">
        <v>3.6</v>
      </c>
      <c r="H20" s="5" t="n">
        <v>1</v>
      </c>
    </row>
    <row r="21" spans="1:9">
      <c r="A21" s="4" t="s">
        <v>176</v>
      </c>
      <c r="B21" s="7" t="n">
        <v>-18.6</v>
      </c>
      <c r="E21" s="7" t="n">
        <v>-18.6</v>
      </c>
      <c r="H21" s="7" t="n">
        <v>-18.6</v>
      </c>
    </row>
    <row r="22" spans="1:9">
      <c r="A22" s="4" t="s">
        <v>177</v>
      </c>
      <c r="B22" s="7" t="n">
        <v>-70.2</v>
      </c>
      <c r="D22" s="5" t="n">
        <v>65</v>
      </c>
      <c r="F22" s="7" t="n">
        <v>-135.2</v>
      </c>
      <c r="H22" s="7" t="n">
        <v>-70.2</v>
      </c>
    </row>
    <row r="23" spans="1:9">
      <c r="A23" s="4" t="s">
        <v>211</v>
      </c>
      <c r="C23" s="7" t="n">
        <v>160.3</v>
      </c>
    </row>
    <row r="24" spans="1:9">
      <c r="A24" s="4" t="s">
        <v>212</v>
      </c>
      <c r="B24" s="7" t="n">
        <v>-475.4</v>
      </c>
      <c r="C24" s="6" t="n">
        <v>1.6</v>
      </c>
      <c r="D24" s="7" t="n">
        <v>673.5</v>
      </c>
      <c r="E24" s="7" t="n">
        <v>1084.9</v>
      </c>
      <c r="F24" s="7" t="n">
        <v>-2248.1</v>
      </c>
      <c r="G24" s="7" t="n">
        <v>-2.4</v>
      </c>
      <c r="H24" s="7" t="n">
        <v>-490.5</v>
      </c>
      <c r="I24" s="7" t="n">
        <v>15.1</v>
      </c>
    </row>
    <row r="25" spans="1:9">
      <c r="A25" s="4" t="s">
        <v>215</v>
      </c>
      <c r="B25" s="6" t="n">
        <v>-714.5</v>
      </c>
      <c r="C25" s="6" t="n">
        <v>1.6</v>
      </c>
      <c r="D25" s="7" t="n">
        <v>688.5</v>
      </c>
      <c r="E25" s="7" t="n">
        <v>911.6</v>
      </c>
      <c r="F25" s="7" t="n">
        <v>-2324.6</v>
      </c>
      <c r="G25" s="7" t="n">
        <v>-6.7</v>
      </c>
      <c r="H25" s="7" t="n">
        <v>-729.6</v>
      </c>
      <c r="I25" s="7" t="n">
        <v>15.1</v>
      </c>
    </row>
    <row r="26" spans="1:9">
      <c r="A26" s="4" t="s">
        <v>216</v>
      </c>
      <c r="B26" s="7" t="n">
        <v>160.3</v>
      </c>
      <c r="C26" s="7" t="n">
        <v>160.3</v>
      </c>
    </row>
    <row r="27" spans="1:9">
      <c r="A27" s="3" t="s">
        <v>208</v>
      </c>
    </row>
    <row r="28" spans="1:9">
      <c r="A28" s="4" t="s">
        <v>74</v>
      </c>
      <c r="B28" s="6" t="n">
        <v>167.7</v>
      </c>
      <c r="E28" s="7" t="n">
        <v>161.9</v>
      </c>
      <c r="H28" s="7" t="n">
        <v>161.9</v>
      </c>
      <c r="I28" s="7" t="n">
        <v>5.8</v>
      </c>
    </row>
    <row r="29" spans="1:9">
      <c r="A29" s="4" t="s">
        <v>89</v>
      </c>
      <c r="B29" s="7" t="n">
        <v>-27.6</v>
      </c>
      <c r="G29" s="7" t="n">
        <v>-27.6</v>
      </c>
      <c r="H29" s="7" t="n">
        <v>-27.6</v>
      </c>
    </row>
    <row r="30" spans="1:9">
      <c r="A30" s="4" t="s">
        <v>209</v>
      </c>
      <c r="B30" s="7" t="n">
        <v>14.1</v>
      </c>
      <c r="D30" s="7" t="n">
        <v>14.6</v>
      </c>
      <c r="E30" s="7" t="n">
        <v>-0.5</v>
      </c>
      <c r="H30" s="7" t="n">
        <v>14.1</v>
      </c>
    </row>
    <row r="31" spans="1:9">
      <c r="A31" s="4" t="s">
        <v>210</v>
      </c>
      <c r="B31" s="7" t="n">
        <v>0.4</v>
      </c>
      <c r="D31" s="7" t="n">
        <v>-17.7</v>
      </c>
      <c r="F31" s="7" t="n">
        <v>18.1</v>
      </c>
      <c r="H31" s="7" t="n">
        <v>0.4</v>
      </c>
    </row>
    <row r="32" spans="1:9">
      <c r="A32" s="4" t="s">
        <v>176</v>
      </c>
      <c r="B32" s="7" t="n">
        <v>-54.7</v>
      </c>
      <c r="E32" s="7" t="n">
        <v>-54.7</v>
      </c>
      <c r="H32" s="7" t="n">
        <v>-54.7</v>
      </c>
    </row>
    <row r="33" spans="1:9">
      <c r="A33" s="4" t="s">
        <v>180</v>
      </c>
      <c r="B33" s="6" t="n">
        <v>-6.6</v>
      </c>
      <c r="I33" s="7" t="n">
        <v>-6.6</v>
      </c>
    </row>
    <row r="34" spans="1:9">
      <c r="A34" s="4" t="s">
        <v>217</v>
      </c>
      <c r="B34" s="7" t="n">
        <v>160.3</v>
      </c>
      <c r="C34" s="7" t="n">
        <v>160.3</v>
      </c>
    </row>
    <row r="35" spans="1:9">
      <c r="A35" s="4" t="s">
        <v>218</v>
      </c>
      <c r="B35" s="6" t="n">
        <v>-621.2</v>
      </c>
      <c r="C35" s="6" t="n">
        <v>1.6</v>
      </c>
      <c r="D35" s="7" t="n">
        <v>685.4</v>
      </c>
      <c r="E35" s="7" t="n">
        <v>1018.3</v>
      </c>
      <c r="F35" s="7" t="n">
        <v>-2306.5</v>
      </c>
      <c r="G35" s="7" t="n">
        <v>-34.3</v>
      </c>
      <c r="H35" s="7" t="n">
        <v>-635.5</v>
      </c>
      <c r="I35" s="7" t="n">
        <v>14.3</v>
      </c>
    </row>
    <row r="36" spans="1:9">
      <c r="A36" s="4" t="s">
        <v>219</v>
      </c>
      <c r="B36" s="5" t="n">
        <v>-627</v>
      </c>
      <c r="C36" s="6" t="n">
        <v>1.6</v>
      </c>
      <c r="D36" s="5" t="n">
        <v>683</v>
      </c>
      <c r="E36" s="7" t="n">
        <v>979.1</v>
      </c>
      <c r="F36" s="7" t="n">
        <v>-2308.5</v>
      </c>
      <c r="G36" s="7" t="n">
        <v>5.4</v>
      </c>
      <c r="H36" s="7" t="n">
        <v>-639.4</v>
      </c>
      <c r="I36" s="7" t="n">
        <v>12.4</v>
      </c>
    </row>
    <row r="37" spans="1:9">
      <c r="A37" s="4" t="s">
        <v>220</v>
      </c>
      <c r="C37" s="7" t="n">
        <v>160.3</v>
      </c>
    </row>
    <row r="38" spans="1:9">
      <c r="A38" s="3" t="s">
        <v>208</v>
      </c>
    </row>
    <row r="39" spans="1:9">
      <c r="A39" s="4" t="s">
        <v>74</v>
      </c>
      <c r="B39" s="7" t="n">
        <v>59.5</v>
      </c>
      <c r="E39" s="7" t="n">
        <v>57.6</v>
      </c>
      <c r="H39" s="7" t="n">
        <v>57.6</v>
      </c>
      <c r="I39" s="7" t="n">
        <v>1.9</v>
      </c>
    </row>
    <row r="40" spans="1:9">
      <c r="A40" s="4" t="s">
        <v>89</v>
      </c>
      <c r="B40" s="7" t="n">
        <v>-39.7</v>
      </c>
      <c r="G40" s="7" t="n">
        <v>-39.7</v>
      </c>
      <c r="H40" s="7" t="n">
        <v>-39.7</v>
      </c>
    </row>
    <row r="41" spans="1:9">
      <c r="A41" s="4" t="s">
        <v>209</v>
      </c>
      <c r="B41" s="5" t="n">
        <v>3</v>
      </c>
      <c r="D41" s="7" t="n">
        <v>3.2</v>
      </c>
      <c r="E41" s="7" t="n">
        <v>-0.2</v>
      </c>
      <c r="H41" s="5" t="n">
        <v>3</v>
      </c>
    </row>
    <row r="42" spans="1:9">
      <c r="A42" s="4" t="s">
        <v>210</v>
      </c>
      <c r="B42" s="7" t="n">
        <v>1.2</v>
      </c>
      <c r="D42" s="7" t="n">
        <v>-0.8</v>
      </c>
      <c r="F42" s="5" t="n">
        <v>2</v>
      </c>
      <c r="H42" s="7" t="n">
        <v>1.2</v>
      </c>
    </row>
    <row r="43" spans="1:9">
      <c r="A43" s="4" t="s">
        <v>176</v>
      </c>
      <c r="B43" s="6" t="n">
        <v>-18.2</v>
      </c>
      <c r="E43" s="7" t="n">
        <v>-18.2</v>
      </c>
      <c r="H43" s="7" t="n">
        <v>-18.2</v>
      </c>
    </row>
    <row r="44" spans="1:9">
      <c r="A44" s="4" t="s">
        <v>217</v>
      </c>
      <c r="B44" s="7" t="n">
        <v>160.3</v>
      </c>
      <c r="C44" s="7" t="n">
        <v>160.3</v>
      </c>
    </row>
    <row r="45" spans="1:9">
      <c r="A45" s="4" t="s">
        <v>218</v>
      </c>
      <c r="B45" s="6" t="n">
        <v>-621.2</v>
      </c>
      <c r="C45" s="6" t="n">
        <v>1.6</v>
      </c>
      <c r="D45" s="6" t="n">
        <v>685.4</v>
      </c>
      <c r="E45" s="6" t="n">
        <v>1018.3</v>
      </c>
      <c r="F45" s="6" t="n">
        <v>-2306.5</v>
      </c>
      <c r="G45" s="6" t="n">
        <v>-34.3</v>
      </c>
      <c r="H45" s="6" t="n">
        <v>-635.5</v>
      </c>
      <c r="I45" s="6" t="n">
        <v>1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21</v>
      </c>
      <c r="B1" s="2" t="s">
        <v>58</v>
      </c>
      <c r="D1" s="2" t="s">
        <v>1</v>
      </c>
    </row>
    <row r="2" spans="1:5">
      <c r="B2" s="2" t="s">
        <v>2</v>
      </c>
      <c r="C2" s="2" t="s">
        <v>59</v>
      </c>
      <c r="D2" s="2" t="s">
        <v>2</v>
      </c>
      <c r="E2" s="2" t="s">
        <v>59</v>
      </c>
    </row>
    <row r="3" spans="1:5">
      <c r="A3" s="3" t="s">
        <v>222</v>
      </c>
    </row>
    <row r="4" spans="1:5">
      <c r="A4" s="4" t="s">
        <v>223</v>
      </c>
      <c r="B4" s="8" t="n">
        <v>0.15</v>
      </c>
      <c r="C4" s="8" t="n">
        <v>0.15</v>
      </c>
      <c r="D4" s="8" t="n">
        <v>0.45</v>
      </c>
      <c r="E4" s="8" t="n">
        <v>0.4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21:08:49Z</dcterms:created>
  <dcterms:modified xmlns:dcterms="http://purl.org/dc/terms/" xmlns:xsi="http://www.w3.org/2001/XMLSchema-instance" xsi:type="dcterms:W3CDTF">2020-05-05T21:08:49Z</dcterms:modified>
</cp:coreProperties>
</file>